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onvertible Notes Payable" sheetId="11" state="visible" r:id="rId11"/>
    <sheet xmlns:r="http://schemas.openxmlformats.org/officeDocument/2006/relationships" name="Promissory 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Related Party Transactions (Tab" sheetId="20" state="visible" r:id="rId20"/>
    <sheet xmlns:r="http://schemas.openxmlformats.org/officeDocument/2006/relationships" name="Nature of Operations and Basi_2" sheetId="21" state="visible" r:id="rId21"/>
    <sheet xmlns:r="http://schemas.openxmlformats.org/officeDocument/2006/relationships" name="Going Concern and Management'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Fair Value of Financial Instr_5" sheetId="29" state="visible" r:id="rId29"/>
    <sheet xmlns:r="http://schemas.openxmlformats.org/officeDocument/2006/relationships" name="Convertible Notes Payable (Deta" sheetId="30" state="visible" r:id="rId30"/>
    <sheet xmlns:r="http://schemas.openxmlformats.org/officeDocument/2006/relationships" name="Promissory Notes Payable (Detai" sheetId="31" state="visible" r:id="rId31"/>
    <sheet xmlns:r="http://schemas.openxmlformats.org/officeDocument/2006/relationships" name="Stockholders' Equity (Details N"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Related Party Transactions - Sc"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515">
  <si>
    <t>Document and Entity Information - shares</t>
  </si>
  <si>
    <t>9 Months Ended</t>
  </si>
  <si>
    <t>Jun. 30, 2018</t>
  </si>
  <si>
    <t>Jan. 07, 2019</t>
  </si>
  <si>
    <t>Document And Entity Information</t>
  </si>
  <si>
    <t>Entity Registrant Name</t>
  </si>
  <si>
    <t>Avant Diagnostics, Inc</t>
  </si>
  <si>
    <t>Entity Central Index Key</t>
  </si>
  <si>
    <t>Document Type</t>
  </si>
  <si>
    <t>10-Q</t>
  </si>
  <si>
    <t>Document Period End Date</t>
  </si>
  <si>
    <t>Jun. 30,
		2018</t>
  </si>
  <si>
    <t>Amendment Flag</t>
  </si>
  <si>
    <t>false</t>
  </si>
  <si>
    <t>Current Fiscal Year End Date</t>
  </si>
  <si>
    <t>--09-30</t>
  </si>
  <si>
    <t>Entity Filer Category</t>
  </si>
  <si>
    <t>Non-accelerated Filer</t>
  </si>
  <si>
    <t>Entity Small Business Flag</t>
  </si>
  <si>
    <t>true</t>
  </si>
  <si>
    <t>Entity Emerging Growth Company</t>
  </si>
  <si>
    <t>Entity Ex Transition Period</t>
  </si>
  <si>
    <t>Entity Common Stock, Shares Outstanding</t>
  </si>
  <si>
    <t>Trading Symbol</t>
  </si>
  <si>
    <t>AVDX</t>
  </si>
  <si>
    <t>Document Fiscal Period Focus</t>
  </si>
  <si>
    <t>Q3</t>
  </si>
  <si>
    <t>Document Fiscal Year Focus</t>
  </si>
  <si>
    <t>Condensed Consolidated Balance Sheets - USD ($)</t>
  </si>
  <si>
    <t>Sep. 30, 2017</t>
  </si>
  <si>
    <t>Current Assets:</t>
  </si>
  <si>
    <t>Cash</t>
  </si>
  <si>
    <t>Accounts receivable</t>
  </si>
  <si>
    <t xml:space="preserve"> </t>
  </si>
  <si>
    <t>Prepaid expenses</t>
  </si>
  <si>
    <t>Total current assets</t>
  </si>
  <si>
    <t>Non-current Assets</t>
  </si>
  <si>
    <t>Intellectual Property</t>
  </si>
  <si>
    <t>Website development cost, net</t>
  </si>
  <si>
    <t>Other Assets</t>
  </si>
  <si>
    <t>Patent costs, net</t>
  </si>
  <si>
    <t>Total non-current assets</t>
  </si>
  <si>
    <t>Total Assets</t>
  </si>
  <si>
    <t>Current Liabilities:</t>
  </si>
  <si>
    <t>Accounts payable</t>
  </si>
  <si>
    <t>Accrued expenses</t>
  </si>
  <si>
    <t>Accrued payroll and benefits</t>
  </si>
  <si>
    <t>Notes payable</t>
  </si>
  <si>
    <t>Convertible notes payable to related party</t>
  </si>
  <si>
    <t>Derivative liability</t>
  </si>
  <si>
    <t>Total current liabilities</t>
  </si>
  <si>
    <t>Total Liabilities</t>
  </si>
  <si>
    <t>Commitments and Contingencies</t>
  </si>
  <si>
    <t>Stockholders' Equity</t>
  </si>
  <si>
    <t>Common Stock ($0.00001 par value), 450,000,000 shares authorized; 336,957,722 and 303,927,098 shares outstanding as of June 30, 2018 and September 30, 2017, respectively</t>
  </si>
  <si>
    <t>Additional paid-in capital</t>
  </si>
  <si>
    <t>Accumulated deficit</t>
  </si>
  <si>
    <t>Total Stockholders' Equity</t>
  </si>
  <si>
    <t>Total Liabilities and Stockholders' Equity</t>
  </si>
  <si>
    <t>Series A Preferred Stock [Member]</t>
  </si>
  <si>
    <t>Preferred stock value</t>
  </si>
  <si>
    <t>Series B Preferred Stock [Member]</t>
  </si>
  <si>
    <t>Condensed Consolidated Balance Sheets (Parenthetical) - $ / shares</t>
  </si>
  <si>
    <t>Preferred stock, par value</t>
  </si>
  <si>
    <t>Preferred stock, shares authorized</t>
  </si>
  <si>
    <t>Common stock, par value</t>
  </si>
  <si>
    <t>Common stock, shares authorized</t>
  </si>
  <si>
    <t>Common stock, shares outstanding</t>
  </si>
  <si>
    <t>Preferred stock, shares outstanding</t>
  </si>
  <si>
    <t>Condensed Consolidated Statements of Operations and Comprehensive Loss (Unaudited) - USD ($)</t>
  </si>
  <si>
    <t>3 Months Ended</t>
  </si>
  <si>
    <t>Jun. 30, 2017</t>
  </si>
  <si>
    <t>Income Statement [Abstract]</t>
  </si>
  <si>
    <t>Revenue</t>
  </si>
  <si>
    <t>Cost of revenue</t>
  </si>
  <si>
    <t>Gross profit</t>
  </si>
  <si>
    <t>Operating expenses:</t>
  </si>
  <si>
    <t>Selling, general and administrative</t>
  </si>
  <si>
    <t>Amortization Fees</t>
  </si>
  <si>
    <t>Research and development</t>
  </si>
  <si>
    <t>Research and development - license acquired</t>
  </si>
  <si>
    <t>Professional fees</t>
  </si>
  <si>
    <t>Merger costs</t>
  </si>
  <si>
    <t>Total operating expenses</t>
  </si>
  <si>
    <t>Loss from operations</t>
  </si>
  <si>
    <t>Other income</t>
  </si>
  <si>
    <t>Interest income</t>
  </si>
  <si>
    <t>Gain on other comprehensive income</t>
  </si>
  <si>
    <t>Unrealized Gain on Investment</t>
  </si>
  <si>
    <t>Total other expense</t>
  </si>
  <si>
    <t>Other expense</t>
  </si>
  <si>
    <t>Interest expense</t>
  </si>
  <si>
    <t>Other Finance Charges</t>
  </si>
  <si>
    <t>Loss on change in fair value of derivative</t>
  </si>
  <si>
    <t>Net Loss</t>
  </si>
  <si>
    <t>Loss per Share:</t>
  </si>
  <si>
    <t>Basic and diluted net loss per common share outstanding</t>
  </si>
  <si>
    <t>Basic and diluted weighted average number of common shares outstanding</t>
  </si>
  <si>
    <t>Comprehensive loss:</t>
  </si>
  <si>
    <t>Net loss</t>
  </si>
  <si>
    <t>Unrealized loss on available for sale securities</t>
  </si>
  <si>
    <t>Comprehensive loss</t>
  </si>
  <si>
    <t>Condensed Consolidated Statement of Changes in Stockholders' Equity (Unaudited) - 9 months ended Jun. 30, 2018 - USD ($)</t>
  </si>
  <si>
    <t>Preferred Stock Series A and B [Member]</t>
  </si>
  <si>
    <t>Common Stock [Member]</t>
  </si>
  <si>
    <t>Additional Paid-in Capital [Member]</t>
  </si>
  <si>
    <t>Accumulated Deficit [Member]</t>
  </si>
  <si>
    <t>Total</t>
  </si>
  <si>
    <t>Balance at Sep. 30, 2017</t>
  </si>
  <si>
    <t>Balance, shares at Sep. 30, 2017</t>
  </si>
  <si>
    <t>Sale of common stock</t>
  </si>
  <si>
    <t>Sale of common stock, shares</t>
  </si>
  <si>
    <t>Sale of preferred stock</t>
  </si>
  <si>
    <t>Sale of preferred stock, shares</t>
  </si>
  <si>
    <t>Common stock issued for services</t>
  </si>
  <si>
    <t>Common stock issued for services, shares</t>
  </si>
  <si>
    <t>Stock based compensation</t>
  </si>
  <si>
    <t>Stock based compensation, shares</t>
  </si>
  <si>
    <t>Common stock issued to pay debt</t>
  </si>
  <si>
    <t>Common stock issued to pay debt, shares</t>
  </si>
  <si>
    <t>Preferred stock issued to pay debt</t>
  </si>
  <si>
    <t>Preferred stock issued to pay debt, shares</t>
  </si>
  <si>
    <t>Adjustment related to prior period</t>
  </si>
  <si>
    <t>Adjustment related to prior period, shares</t>
  </si>
  <si>
    <t>Reclass derivative liability to equity upon note payments</t>
  </si>
  <si>
    <t>Reclass derivative liability to equity upon note payments, shares</t>
  </si>
  <si>
    <t>Balance at Jun. 30, 2018</t>
  </si>
  <si>
    <t>Balance, shares at Jun. 30, 2018</t>
  </si>
  <si>
    <t>Condensed Consolidated Statements of Cash Flows (Unaudited) - USD ($)</t>
  </si>
  <si>
    <t>Cash Flows from Operating Activities:</t>
  </si>
  <si>
    <t>Adjustments to reconcile net loss to net cash used in operating activities:</t>
  </si>
  <si>
    <t>Depreciation and amortization</t>
  </si>
  <si>
    <t>Amortization of debt discounts</t>
  </si>
  <si>
    <t>Amortization of patent and web design costs</t>
  </si>
  <si>
    <t>Stock-based compensation expenses</t>
  </si>
  <si>
    <t>Loss on change in fair value of derivatives</t>
  </si>
  <si>
    <t>Changes in operating assets and liabilities:</t>
  </si>
  <si>
    <t>Prepaid Expenses</t>
  </si>
  <si>
    <t>Due to related party</t>
  </si>
  <si>
    <t>Accrued liabilities</t>
  </si>
  <si>
    <t>Net cash used in operating activities</t>
  </si>
  <si>
    <t>Cash Flows from Investing Activities:</t>
  </si>
  <si>
    <t>Cash acquired with acquisition of Theranostics Health, Inc. assets</t>
  </si>
  <si>
    <t>Licensing costs</t>
  </si>
  <si>
    <t>Website development costs</t>
  </si>
  <si>
    <t>Net cash provided by (used in) investing activities</t>
  </si>
  <si>
    <t>Cash Flows from Financing Activities:</t>
  </si>
  <si>
    <t>Proceeds from sale of common stock, net</t>
  </si>
  <si>
    <t>Proceeds from sale of preferred stock, net</t>
  </si>
  <si>
    <t>Proceeds from convertible notes payable</t>
  </si>
  <si>
    <t>Proceeds from convertible notes payable, related party</t>
  </si>
  <si>
    <t>Net cash provided by financing activities</t>
  </si>
  <si>
    <t>Net increase in cash</t>
  </si>
  <si>
    <t>Cash at beginning of period</t>
  </si>
  <si>
    <t>Cash at end of period</t>
  </si>
  <si>
    <t>Supplemental disclosure of noncash investing and financing activities:</t>
  </si>
  <si>
    <t>Net liabilities assumed in connection with recapitalization</t>
  </si>
  <si>
    <t>Effect of recapitalization</t>
  </si>
  <si>
    <t>Shares issued in settlement of related party debt</t>
  </si>
  <si>
    <t>Reclass derivative liability to equity upon note payment</t>
  </si>
  <si>
    <t>Nature of Operations and Basis of Presentation</t>
  </si>
  <si>
    <t>Organization, Consolidation and Presentation of Financial Statements [Abstract]</t>
  </si>
  <si>
    <t>NOTE 1 – NATURE OF OPERATIONS AND
BASIS OF PRESENTATION Avant Diagnostics, Inc. (“Avant”,
“we” or the “Company”) was incorporated on October 16, 2008 in the State of Nevada as “Oreon Rental
Corporation”. At the time of its incorporation, the management of the Company intended to operate electronics rental stores
in Ternopil and other similar cities throughout Ukraine. However, at the time of its incorporation and its initial public offering
of common stock in October 2008, the Company did not own any such stores, nor did it have any ongoing business operations. The
Company underwent a change in management in January 2010. Following the change in management, the Company decided not to proceed
with its original plan of operations and to shift its business focus to that of an independent oil and gas company engaged in the
acquisition, drilling and production of oil and natural gas properties and prospects. During 2014, the Company wound down its oil
and natural gas operations and decided to complete a reverse recapitalization with Avant Diagnostics, Inc., a Nevada Corporation
established in 2009. The Company is a commercial-stage molecular
data-generating company that focuses on the development and commercialization of a series of proprietary data-generating assays
that provide important actionable information for physicians and patients in the areas of oncology. Avant was originally named
Arrayit Diagnostics, Inc. which was formed as a majority owned subsidiary of Arrayit Corporation (“Arrayit”) through
a technology transfer in July 2009. In January 2013, the Company effected a name change to Avant Diagnostics, Inc. Acquisition of Avant Diagnostics, Inc. Effective December 29, 2014, the Company completed
a reverse recapitalization, as agreed in the definitive Agreement and Plan of Reorganization, of 100% of the outstanding equity
interests of American Liberty Petroleum Corp. (“ALP”). Avant stockholders received 74,354,139 shares of common stock
for a 93% equity interest in ALP. Such share exchange was calculated based on a one-for-one conversion ratio after a 1 for 17 reverse
stock split of ALP which was subsequently effected in March 2015. The split affected the ALP common stock and not the Avant common
stock. All references in the accompanying consolidated financial statements to the number of shares, options and other common stock
equivalents, price per share and weighted-average number of shares outstanding of common stock have been adjusted to retroactively
reflect the effect of the reverse stock split. Per the terms of the Agreement and Plan of Reorganization, ALP was delivered with
zero assets and $70,000 in liabilities at time of closing. Following the reverse merger, we changed the name of ALP to “Avant
Diagnostics, Inc.” The transaction was regarded as a reverse recapitalization whereby Avant was considered to be the accounting
acquirer as it retained control of ALP after the exchange. Although ALP is the legal parent company, the share exchange was treated
as a recapitalization of ALP. Avant is the continuing entity for financial reporting purposes. Accordingly, the assets and liabilities
and the historical operations reflected in the financial statements are those of Avant for all periods presented. As of June 30, 2018, there remained a total
of 3,510,000 shares of common stock that still had not been converted by Avant stockholders as part of the reverse recapitalization.
The Agreement and Plan of Reorganization does not provide for cash in lieu of exchange of shares and provides that upon the merger,
the stockholders acquired their rights in ALP shares and all outstanding shares of Avant were deemed to be cancelled. There is
no timeframe as to when the stockholders must convert their shares and, as of the date of this report, the shares have not been
issued. Recent Developments During the fiscal year ended September 30,
2017, the Company curtailed its operations as a result of its limited operating capital. Since the end of the fiscal year ended
September 30, 2017 through September 30, 2018, we have focused on executing our business plan by commercializing our proprietary
data-generating technology in the area of oncology, as well as focusing on the relocation and opening of a revenue producing CAP/CLIA
laboratory. The Company is focused on improving revenues in the pharma services business by acquiring customers with oncology-focused
preclinical and clinical drug development programs. The Company is establishing business relationships with pharmaceutical companies
in early and late stage clinical development. In connection with the purchase of the business
assets and certain liabilities of Theranostics Health, Inc. (“THI”), the Company acquired a CLIA laboratory located
in Gaithersburg, Maryland. THI was a leading developer of proteomic technologies for measuring the activation status of key signaling
pathways that are instrumental in the development of companion diagnostics for molecular-targeted therapies. THI has used these
proteomic technologies to support the drug development programs of most major pharmaceutical and biotechnology drug development
companies. THI is also providing these testing capabilities to clinical oncologists to advance personalized medicine through its
TheraLink® data-generating assays. As a result of the cost cutting measures taken
during the fiscal year ended September 30, 2017, the Company substantially curtailed the use of the CLIA laboratory. As a result
of these cost cutting measures, the Company was unable to timely make certain payments on the terms of the lease. As a result,
the Company defaulted on its lease at the location of the Maryland laboratory and the landlord held the equipment located in the
facility as collateral for amounts owed under the lease. AVDX Investors Group, LLC (“AVDX”), an entity controlled by
Jeff Busch, our Executive Chairman (“Busch”), loaned the Company the capital to purchase the equipment. The note issued
to AVDX is a demand promissory note that bears no interest and is secured by the equipment. During the fiscal year ended September
30, 2018, AVDX, Busch and his affiliated entities also loaned and/or paid certain obligations amounts on behalf of the Company. Once the Company reacquired the equipment for
the laboratory, management undertook a review of the Company’s current operations and decided to move the CLIA laboratory
from Maryland to Golden, Colorado (the “New Lab”) In connection with the relocation to the New Lab, the Company executed
a lease, built out the space for the New Lab and moved the equipment from Maryland to Colorado. In connection with this relocation,
management, in consultation with scientists from George Mason University, the licensor of the Company’s Theralink technology
(“Licensor”), evaluated the status of the Company’s equipment. It was determined that the equipment was not properly
maintained and was left in poor working order. As a result, the Company had to spend approximately $152,209 during the fiscal year
ended September 30, 2018 to have the equipment fixed for the New Lab, so the Licensor could assist management with the set up and
validation of the equipment to be used for the technology. The Company continues to build out the lab and plans to have it operational
during the fiscal year ended September 30, 2019.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8 and the condensed consolidated results of its operations and cash flows for the
nine months ended June 30, 2018. The results of operations for the nine months ended June 30, 2018 are not necessarily indicative
of the operating results for the full year ending September 30, 2018, or any other period. These interim condensed consolidated
financial statements should be read in conjunction with the consolidated financial statements and related disclosures of the Company
as of September 30, 2017 and for the year then ended, which was filed with the Securities and Exchange Commission on Form 10-K
on December 5, 2018.</t>
  </si>
  <si>
    <t>Going Concern and Management's Liquidity Plans</t>
  </si>
  <si>
    <t>NOTE 2 – GOING CONCERN AND MANAGEMENT’S
LIQUIDITY PLANS Since inception, the Company has financed its
operations primarily through equity and debt financings and advances from related parties. As of June 30, 2018, the Company had
an accumulated deficit of $32.70 million. During the nine months ended June 30, 2018 and 2017, the Company incurred net losses
of $1.54 million and $9.42 million, respectively, and used cash in operating activities of ($2,374,351) and $584,496, respectively.
These conditions raise substantial doubt about the Company’s ability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nd its intellectual property could be impaired.</t>
  </si>
  <si>
    <t>Summary of Significant Accounting Policies</t>
  </si>
  <si>
    <t>Accounting Policies [Abstract]</t>
  </si>
  <si>
    <t>NOTE 3 – SUMMARY OF SIGNIFICANT ACCOUNTING
POLICIES Principles of Consolidation The condensed consolidated financial statements
include the accounts of the Company and AVDX. All intercompany transactions and balances have been eliminated in consolidation. 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the valuation
of derivative liabilities, useful lives of long-lived assets, the valuation of debt and equity instruments, the valuation allowance
relating to stock-based compensation and the Company’s deferred tax assets. Actual results could differ from those estimates. 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The Company derives its revenue from the performance
under research and development contracts. These contracts require the Company to provide services directed towards specific objectives
and include developmental milestones and deliverables. Up-front payments are recorded as deferred revenue and recognized when milestones
are achieved. The Company may be reimbursed for certain costs incurred in preforming the specific research and development activities
and records the reimbursement as revenues. As of June 30, 2018, and September 30, 2017, deferred revenue was $-0- and $-0-, respectfully. Cost of Sales and Service The cost of sales and service consists of the
cost of labor, equipment depreciation, and supplies and materials.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18 and September 30, 2017, allowance
for doubtful accounts was $-0-.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as follows:
Office equipment 5 years
Lab equipment 3 to 7 years Net Loss per Share of Common Stock The Company computes basic net loss per share
by dividing net loss per share available to common stockholders by the weighted average number of common shares outstanding for
the period, adjusted to give effect to the 17-for-1 reverse stock split, which was effective in the market in March 2015,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nine months
ended June 30, 2018 and 2017 excludes potentially dilutive securities when their inclusion would be anti-dilutive, or if their
exercise prices were greater than the average market price of the common stock during the period. The following securities are excluded from
the calculation of weighted average dilutive common shares because their inclusion would have been anti-dilutive:
June 30, 2018 June 30, 2017
Shares issued upon conversion of convertible notes - - Intangible Assets The Company’s intangible assets consists
of the following: Intellectual property for the technology transfer
agreement and licensing payments for use of various patents for its worldwide exclusive licensed rights to OvaDx, a diagnostic
screening test for the early detection of ovarian cancer which the Company is reviewing to assess the commercialization plan. The
carrying value of June 30, 2018 and March 31, 2018 was $1,208,506 and $1,250,179, respectively. Intellectual property acquired from the THI
have led to the development of proteomic technologies for measuring the activation status of key signaling pathways that are instrumental
in the development of companion diagnostics for molecular-targeted therapies. In the past, the Company used these proteomic technologies
to support the drug development programs of many major pharmaceutical and biotechnology drug development companies. The carrying
value of June 30, 2018 and March 31, 2018 was $3,543,935 and $3,610,802, respectively. Intangible assets with finite lives are amortized
over their estimated useful lives. Intangible assets with indefinite lives are not amortized, but are tested for impairment annually.
The Company’s intangible asset with a finite life included intellectual property acquired from THI Acquisition, capitalized
website development costs and patent costs, which are being amortized over their economic or legal life, whichever is shorter. The gross carrying amounts and accumulated
amortization related to acquired intangible assets as of June 30, 2018 are as follows (in thousands, except year amounts):
Book Value Amortization Expense Book
as of Additions Total Remaining for the Quarter Value
Description
March 31, 2018
during the year
after Additions
life In years
Ended June 30, 2018
as of June 30, 2018
License Rights to OvaDx 1,250 - 1,250 9 42 1,209
THI Acquisition on May 11, 2016 3,611 - 3,611 15 67 3,544
Website development cost 4 - 4 5 0 3
Patent costs 93 - 93 9 3 90
4,958 4,958 112 4,846 The Company incurred amortization expense associated
with its finite-lived intangible assets of $112,000 for the three months ended June 30, 2018.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if any, and other free-standing derivatives at each reporting date to determine whether a change
in classification between assets and liabilities is required. The Company’s free-standing derivatives
consist of embedded conversion options with issued convertible notes. The Company evaluated these derivatives to assess their proper
classification in the condensed consolidated balance sheets as of June 30, 2018 using the applicable classification criteria enumerated
under ASC 815-Derivatives and Hedging. The Company determined that certain embedded conversion features do not contain fixed settlement
provisions. The convertible notes contain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 Recent Accounting Pronouncements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September 30, 2016.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 and was not material
to the results. Stock Compensation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is currently
evaluating the impact that ASU 2016-09 will have on its consolidated financial statements and related disclosure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solidated
financial statements and disclosures, but does not expect it to have a significant impac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nd comprehensive loss, as if such amounts were paid in cash. Leases In February 2016, FASB issued ASU No. 2016-02,
Leases (Topic 842) Leases (Topic 840) Business Combination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September 30, 2016.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of adopting
this standard on the consolidated financial statements and disclosur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Fair Value of Financial Instruments</t>
  </si>
  <si>
    <t>Fair Value Disclosures [Abstract]</t>
  </si>
  <si>
    <t xml:space="preserve">NOTE 4 -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June 30, 2018 measured
at fair value on a recurring basis are summarized below: The Company determined that certain conversion
option related to convertible notes issued did not have fixed settlement provisions and are deemed to be derivative financial instruments,
since the exercise price was subject to adjustment based on certain subsequent equity transactions that would change the exercise
price, the Company elected to use a lower reset provision. Accordingly, the Company was required to record such conversion option
as a derivative liability and mark such derivative to fair value each reporting period. Such instrument was classified within Level
3 of the valuation hierarchy. For the purpose of calculating the potential embedded derivatives, the Company utilized an estimated
conversion price of $0.03 in estimating the fair value of the conversion option. The fair value of the conversion option was
calculated using a binomial lattice formula with the following range of assumptions during the nine months June 30, 2018:
At Inception June 30, 2018
Common Stock Estimated Fair Value $ 0.05 0.03
Conversion Price per share 0.05-0.10 0.015-0.06
Conversion Shares 3,125,000 0
Call Option Value 0.0104 to 0.0226 0.002 to 0.017
Dividend Yield 0.00 % 0.00 %
Volatility 120.00 % 65.60 %
Risk-free Interest rate 0.68 % 1.52 %
Contractual Term 0.75 to 1.00 years 1.08 to 2.00 years In the opinion of management, there is not
a sufficient viable market for the Company’s common stock to determine its fair value, therefore management considers recent
sales of its common stock to independent qualified investors and estimated fair value of net assets acquired through issuance of
common stock. Since the valuation model inputs are not fixed, management has estimated the fair value to be utilizing a binomial
lattice model. Considerable management judgment is necessary to estimate the fair value at each reporting period. Accordingly,
actual results could vary significantly from management’s estimates. Conversion price per share and conversion shares
are based on the lower of reset or floor price of the respective notes. The risk-free interest rate is the United States
Treasury rate on the measurement date having a term equal to the remaining contractual life of the instrument. Since the Company’s
stock has not been publicly traded with significant volume, the Company is utilizing an expected volatility based on a review of
historical volatilities over a period of time equivalent to the expected life of the instrument being valued of similarly positioned
public Companies within.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consolidated statements of operations and comprehensive loss. The following table sets forth a summary of
the changes in the fair value of the Company’s Level 3 financial liabilities that are measured at fair value on a recurring
basis for the nine months ended June 30, 2018:
Balance - Beginning of period $ 1,926,800
Aggregate fair value of derivative instruments issued -
Transfers out upon payoff of notes payable (1,585,993 )
Change in fair value of derivative liabilities 111,214
Balance - End of period $ 452,021 </t>
  </si>
  <si>
    <t>Convertible Notes Payable</t>
  </si>
  <si>
    <t>Debt Disclosure [Abstract]</t>
  </si>
  <si>
    <t>NOTE 5 – CONVERTIBLE NOTES PAYABLE As of June 30, 2018 the Company had $244,032
in Convertible Notes Payable. On May 25 th</t>
  </si>
  <si>
    <t>Promissory Notes Payable</t>
  </si>
  <si>
    <t>NOTE 6– PROMISSORY NOTES PAYABLE As of June 30, 2018 the Company had $65,259
in Promissory Notes Payable. On May 25 2018, the Company entered into an
exchange agreement (the “Black Mountain Exchange Agreement”) with Black Mountain Equity Partners LLC (“Black
Mountain”). Pursuant to the terms of the Black Mountain Exchange Agreement, the Company agreed to exchange the principal
amount due under the convertible promissory note dated November 11, 2016 (the “Black Mountain Note”) in exchange for
the issuance of new promissory note due twelve (12) months from the Effective Date in the aggregate principal amount of $20,000
(which includes a prepayment amount of $5,000 made on the Effective Date) (the “New Black Mountain Note”). The New
Black Mountain Note shall bear interest at 12% per annum and has mandatory payments of $5,000 every 90 days until paid in full.
In connection with the Black Mountain Exchange Agreement, Black Mountain agreed to waive the defaults and breaches that have resulted
on or prior to the Effective Date as well as any penalties, interest or other amounts that may have accrued under the Black Mountain
Note after March 31, 2018. On May 25 2018, the Company entered into an
exchange agreement with a certain investor for the issuance of new promissory note due twenty-four (24) months from the Effective
Date in the aggregate principal amount of $47,259 (the “New 2016 Investor Note”). The New 2016 Investor Note shall
bear interest at 12% per annum and has mandatory payments of $2,000 every 30 days until paid in full starting June 25, 2018. In
connection with the 2016 Investors Exchange Agreement, the 2016 Investors have agreed to waive the defaults and breaches that
have resulted on or prior to the Effective Date as well as any penalties, interest or other amounts that may have accrued under
the 2016 Notes after March 31, 2018.</t>
  </si>
  <si>
    <t>Equity [Abstract]</t>
  </si>
  <si>
    <t>NOTE 7 – STOCKHOLDERS’ EQUITY Common Stock The board of directors authorized the following
issuances of stock for services. The Company evaluated in accordance with ASC 505-50 “Equity-Based Payments to Non-Employees”: During the nine months ended June 30, 2018,
the Company issued 40,000 restricted shares of common stock for bonus shares to a note for a fair value of $1,200. During the nine months ended June 30, 2018,
the Company issued 2,898,551 restricted shares of common stock to Amarantus BioScience Holdings, Inc. converting part of their
contingency liability for legal settlement for a fair value of $57,971. During the nine months ended June 30, 2018,
the Company issued 30,092,073 restricted shares of common stock to Amarantus BioScience Holdings, Inc to relinquish all convertible
notes, accrued interest, and notes receivable for a fair value of $373,440. Preferred Stock On May 25, 2018, the Company filed a Certificate
of Designation of Preferences, Rights and Limitations of the Series A Preferred Stock with the Secretary of State of the State
of Nevada (the “Series A Certificate of Designation”). The number of shares of Series A Preferred Stock designated
shall be up to 4,000,000. Each share of Series A Preferred Stock shall have a par value of $0.001 per share and a stated value
equal to $1.00. Except as otherwise required by law, no dividend shall be declared or paid on the Series A Preferred Stock. Except
as otherwise expressly required by law, the holder of Series A Preferred Stock shall be entitled to vote on all matters submitted
to shareholders of the Company and shall have the number of votes equal all other outstanding shares of capital stock of the Company
outstanding at the record date for the determination of shareholders entitled to vote on such matter or, if no such record date
is established, at the date such vote is taken or any written consent of shareholders is solicited, such that the holders of outstanding
shares of Series A Preferred Stock shall always constitute 50.1% of the voting power of the Company. The shares of Series A Preferred
Stock are not redeemable by the Company. The shares of Series A Preferred Stock are not entitled to any preemptive or subscription
rights in respect of any securities of the Company. Upon a consummation of a reverse stock split of the Company’s common
stock, such that after consummation of such reverse stock split there are approximately 15,000,000 shares of the Company’s
common stock outstanding (the “Reverse Split”), the holders shall take all necessary steps with the Company to exchange
all outstanding shares of Series A Preferred Stock into shares of the Company’s common stock at a rate of to be agreed upon
by the parties. On May 25, 2018, the Company filed a Certificate
of Designation of Preferences, Rights and Limitations of the Series B Preferred Stock with the Secretary of State of the State
of Nevada (the “Series B Certificate of Designation”). The number of shares of Series B Preferred Stock designated
shall be up to 27,000,000. Each share of Series B Preferred Stock shall have a par value of $0.001 per share and a stated value
equal to the total number of shares of Series B Preferred Stock issued to the Holder divided by their Owed Amount (as defined in
the Series B Certificate of Designation). Except as otherwise required by law, no dividend shall be declared or paid on the Series
B Preferred Stock. Except as otherwise expressly required by law, each holder of Series B Preferred Stock shall be entitled to
vote on all matters submitted to shareholders of the Corporation and shall be entitled to vote on an as-converted basis for each
share of Series B Preferred Stock owned at the record date for the determination of shareholders entitled to vote on such matter
or, if no such record date is established, at the date such vote is taken or any written consent of shareholders is solicited.
Except as otherwise required by law, the holders of shares of Series B Preferred Stock shall vote together with the holders of
common stock on all matters and shall not vote as a separate class. The shares of Series B Preferred Stock are not redeemable by
the Company. The shares of Series B Preferred Stock are not entitled to any preemptive or subscription rights in respect of any
securities of the Company. Upon filing an amendment to the Company’s articles of incorporation to increase the number of
shares of authorized common stock so that there is an adequate amount of shares of authorized common stock for issuance upon conversion
of the Series B Preferred Stock (the “Amendment”), the shares of Series B Preferred Stock will be automatically converted
into common stock and such conversion will require no action on behalf of the Company or the holder of the Series B Preferred Stock.
Each share of Series B Preferred Stock shall convert into ten (10) shares of common stock of the Company, subject to adjustment. On May 25, 2018 (the “Effective Date”),
the Company entered into securities purchase agreements (collectively, the “Purchase Agreement”) with accredited investors
(the “Investors”) pursuant to which the Company sold an aggregate of six hundred and fifty thousand (650,000) shares
of its series A convertible preferred stock (the “Series A Preferred Stock”) for aggregate gross proceeds of $650,000.
In addition, existing debtholders of the Company exchanged an aggregate of $516,155 (currently due and payable under existing indebtedness)
for an aggregate of 516,155 shares of Series A Preferred Stock pursuant to exchange agreements described below. On May 25 2018, the Company entered into an
exchange agreement (collectively, the “2016 Investors Exchange Agreement”) with the investors who purchased convertible
promissory notes between November 2016 and January 2017 (the “2016 Notes”) for an aggregate principal amount of $786,500
(the “2016 Investors”). Pursuant to the terms of the 2016 Investors Exchange Agreement, the Company agreed to exchange
(i) the principal amount due under the 2016 Notes in exchange for an aggregate of (i) 323,323 shares of Series A Preferred Stock
having an aggregate value of $323,323 and (ii) approximately 3,324,065 shares of series B convertible preferred stock having an
aggregate value of approximately $498,610 (the “Series B Preferred Stock”). In connection with the 2016 Investors Exchange
Agreement, the 2016 Investors have agreed to waive the defaults and breaches that have resulted on or prior to the Effective Date
as well as any penalties, interest or other amounts that may have accrued under the 2016 Notes after March 31, 2018. On May 25 2018, the Company entered into an
exchange agreement (collectively, the “2017 Investors Exchange Agreement”) with the investors who purchased convertible
promissory notes between June 2017 and October 2017 (the “2017 Notes”) for an aggregate principal amount of $545,000
(the “2017 Investors”). Pursuant to the terms of the 2017 Investors Exchange Agreement, the Company agreed to exchange
(i) the principal amount due under the 2017 Notes (ii) warrants to purchase 18,166,667 shares of common stock and (iii) purchase
rights to purchase shares of common stock for an aggregate of 72,666,667 shares of common stock, in exchange for an aggregate approximately
22,290,800 shares of series B convertible preferred stock having an aggregate value of $545,000 (the “Series B Preferred
Stock”). The 2017 Investors have agreed to waive the defaults and breaches that have resulted on or prior to the Effective
Date as well as any penalties, interest or other amounts that may have accrued under the 2017 Notes after March 31, 2018. The terms
of the Series B Preferred Stock are set forth under Item 3.02 below. In addition, each 2017 Investor entered into a termination
agreement with the Company (collectively, the “2017 Investors Termination Agreement”) pursuant to which as of the Effective
Date, (i) the securities purchase agreements and pledge agreements entered into with the 2017 Investors (the “2017 Investors
Prior Agreements”) were terminated in their entirety and shall have no further force or effect, (ii) the security interests
granted by the pledge agreements were terminated and shall have no further force or effect and (iii) neither party shall have any
further rights or obligations under the Prior Agreements. The 2017 Investors also authorized the Company or his/her/its representatives
to take all actions as they determine in their sole discretion to discharge and release any and all security interests, pledges,
liens, and other encumbrances held by such 2017 Investor on the Company’s assets. In connection with the 2017 Investors Exchange
Agreement, the 2017 Investors have agreed to a lock-up agreement with respect to any shares of common stock it may receive beginning
on May 25, 2018 and ending on the nine (9) month anniversary of the date the Company’s laboratory is open for business (the
“Lockup Period”). For the first one hundred and eighty (180) days after termination of the Lockup Period, the 2017
Investors shall be subject to a daily liquidation limit for any sales of common stock equal to two and a half percent (2.5%) of
the average trading volume of the Company’s common stock for the prior five (5) trading days, but excluding the date of sale
(the “Leakout Limitation”). For any sale proposed by the 2017 Investors in excess of the Leakout Limitation, the Company
will have (a) a right of first refusal for a period of 15 business days after receipt of written notice of such sale from the 2017
Investor, to purchase such shares of common stock subject to the Leakout Limitation at a price equal to the average closing price
per share of the Company’s common stock for the prior five (5) trading days prior to such notice, and (b) if not purchased
by the Company, the Company will have approval rights of the counter party proposed by a 2017 Investor for the sale of any such
securities, such approval in the Company’s sole and absolute discretion. For a period of one year from the date of final
closing of the offering, Investors holding at least a majority of the Series A Preferred Stock outstanding from time to time shall
have the right to cause the Company to sell for cash to such Investors on a pro rata At any time on or after the Effective Date
and until the Company’s 2019 annual meeting of stockholders, the Investors, jointly and severally, shall have the exclusive
right, voting separately as a class, to elect up to six (6) directors (each director, an “Investor Director”). A Preferred
Director so elected shall serve for a term of one year and until his successor is elected and qualified. An Investor Director may,
during his or her term of office, be removed at any time, with or without cause, by and only by the affirmative vote, at a special
meeting of holders of Series A Preferred Stock called for such purpose. Any vacancy created by such removal may also be filled
at such meeting or by such consent for the remainder of such initial one-year term. At any time on or after the Effective Date
and until the Company’s 2019 annual meeting of stockholders, Infusion 51a, LP (“Infusion”) shall have the right
to elect up to three (3) directors (each director, an “Infusion Director”). An Infusion Director so initially elected
shall serve for a term of one year and until his successor is elected and qualified. Any vacancy in the position of an Infusion
Director may be filled only by the affirmative vote of Infusion. An Infusion Director may, during his or her term of office, be
removed at any time, with or without cause. Any vacancy created by such removal may also be filled by Infusion for the remainder
of such initial one-year term. As soon as practicable after the final closing
of the offering, the Company shall use commercially reasonable efforts to take all necessary actions and to obtain such approvals
of the Company’s stockholders as may be required to increase the Company’s authorized shares of Common Stock such that
the Company can issue all of the shares of Common Stock issuable upon completion of the restructuring and undertake a reverse stock
split at such ratio where the number of shares of Common Stock outstanding after consummation of such reverse stock split shall
be approximately 15,000,000 shares (the “Reverse Split”) before the exchange of the Series A Preferred Stock into shares
of common stock (the “Stockholder Approval”). Until the consummation of the Reverse Split (as defined herein), the
Investors appointed AVDX Investors Group, LLC (the “Investor Representative”) as its attorney-in-fact for the purpose
of carrying out the Stockholder Approval. From the Effective Date until the consummation
of the Reverse Split, upon any issuance by the Company of common stock or Common Stock Equivalents (as defined in the Series A
Certificate of Designations (as defined below)) for cash consideration, indebtedness or a combination of units thereof (a “Subsequent
Financing”), each Qualifying Purchaser (as defined below) shall have the right to participate in up to an amount of the Subsequent
Financing equal to 50% of the Subsequent Financing on the same terms, conditions and price provided for in the Subsequent Financing.
For purposes herein, “Qualifying Purchaser” means an Investor with a subscription amount of at least $150,000. Beginning on the six month anniversary of the
final closing of the offering, on or prior to the sixtieth (60th) calendar day after the date of receipt of written demand from
Investors holding at least 51% of Registrable Securities (as defined in the Purchase Agreement), the Company shall prepare and
file with the Securities and Exchange Commission (the “SEC”) a registration statement covering the resale of all of
the Registrable Securities that are not then registered on an effective registration statement. In connection with the offering, we agreed
to pay our placement agent, a registered broker-dealer, or the Placement Agent, (i) a cash commission of 8% of the gross proceeds
raised from investors in the offering, and to issue to the Placement Agent warrants to purchase a number of shares of common stock
equal to 4% of the gross proceeds divided by the respective offering price, with a term of seven years from the date of issuance. On June 18, 2018, the Company entered into
a securities purchase agreement with an accredited investor, pursuant to which the Company sold an aggregate of fifty thousand
(50,000) shares of its Series A Preferred Stock for aggregate gross proceeds of $50,000. On June 22, 2018, the Company entered into
a securities purchase agreement with an accredited investor, pursuant to which the Company sold an aggregate of thirty thousand
(30,000) shares of its Series A Preferred Stock for aggregate gross proceeds of $30,000. On June 25, 2018, the Company entered into
a securities purchase agreement with an accredited investor, pursuant to which the Company sold an aggregate of one hundred and
fifty thousand (150,000) shares of its Series A Preferred Stock for aggregate gross proceeds of $150,000.</t>
  </si>
  <si>
    <t>Commitments and Contingencies Disclosure [Abstract]</t>
  </si>
  <si>
    <t>NOTE 8 – COMMITMENTS AND CONTINGENCIES Legal On January 13, 2014, Plaintiff Tamarin Lindenberg
sued Arrayit Corporation, the Company, John Howell, Steven Scott and Gregg Linn in Civil Action No. L7698-13. Plaintiff alleged
violations of the New Jersey Conscientious Employee Protection Act NJSA 34:19-1 to NJSA 34:19-8 (“CEPA”), breach of
contract, breach of covenant of good faith and fair dealing, economic duress and intentional infliction of emotional distress.
On August 6, 2014, the District Court dismissed Plaintiff’s complaint against Arrayit Corporation for failure to state a
claim upon which relief may be granted and against John Howell for lack of jurisdiction. The Company and its officers remain as
defendants in the action. The Company and its officers have mounted a vigorous defense against these claims and believe they are
without legal merit. On or about September 16, 2017, Memory DX,
LLC (“MDX”) filed a lawsuit against Amarantus Biosciences Holdings, Inc. (“AMBS”), Amarantus Bioscience
Holdings, Inc., Amarantus Diagnostics, Inc., the Company and Avant Diagnostics Acquisition Corporation, et al (collectively the
“Defendants”) in the Superior Court of the State of Arizona, County of Maricopa (Case Number CV2017-015026) (the “AZ
Court”). On or about December 14, 2017, a default judgment (the “Default Judgment”) was rendered in the Court
against the Defendants. On or about February 15, 2017, MDX and the Defendants entered into a settlement agreement related to the
satisfaction of the Default Judgment. On May 25, 2017, the parties entered into an amended and restated settlement agreement pursuant
to which in consideration for fully satisfying the Default Judgment, the Company paid MDX $30,000, (the “Initial Cash Amount”).
In addition, the Company agreed to pay MDX an aggregate of $175,000 by July 30, 2017 (the “Additional Cash Amount”
and together with the Initial Cash Amount, the “Cash Consideration”). If the Additional Cash Amount was not paid by
July 30, 2017, the Company agreed to pay MDX $20,000 per month beginning August 30, 2017 in full satisfaction of the Additional
Cash Amount. On September 19, 2017, the parties entered into a second amended and restated settlement agreement pursuant to which
in consideration for fully satisfying the Default Judgment, the Company agreed to provide MDX the following: (i) an aggregate of
$250,000 (the “Cash Consideration”) payable as follows: (i) $35,000 which has been previously paid, (ii) $3,500 which
was paid upon execution of the agreement (iii) $2,000 which will be payable on the last calendar day of each month for October
and November 2017, (iv) $5,000 which will be payable on the last calendar day for December 2017 and each of January and February
2018 and (v) $10,000 which will be payable on the last calendar day of each month until the full consideration is paid. Notwithstanding
the foregoing, upon the sale by the Company of its equity securities in a single offering for aggregate gross proceeds of at least
$7,500,000 (the “Qualified Offering”) after the date of the agreement, the Company will pay any remaining amount of
the Cash Consideration then outstanding upon the final closing of such Qualified Offering. The Company previously issued to MDX
5,000,000 restricted shares of common stock (the “Initial Shares”) on or prior to the date of the amended agreement
as partial consideration for the Default Judgment. In addition, the Company agreed to issue MDX an additional 5,000,000 restricted
shares of common stock (the “Additional Shares”). Within three (3) business days of the issuance of the Additional
Shares, MDX shall take all necessary action to withdraw the recorded Default Judgment. The Default Judgment shall be set aside
without prejudice. Upon a default of the obligations to timely pay the Cash Consideration, after written notice and five (5) business
days to cure, MDX will be entitled to reinstate the Default Judgment. MDX shall assign the License Agreement between MDX and University
of Leipzig dated May 22, 2013, as amended, to the Company, as well as assign the Asset Purchase Agreement between MDX and AMBS
to the Company upon final settlement of this matter. On or about January 23, 2017, Ellenoff Grossman
&amp; Schole LLP (“EGS”) filed a complaint (the “EGS Complaint”) in the Supreme Court of the State of New
York, County of New York (the “Court”), Case No. 650328/2017, against the Company alleging, among other things, breach
of contract, account stated and quantum meruit. On or about June 19, 2017, the Company entered into a settlement agreement with
EGS settling all of the allegations set forth in the EGS Complaint. The settlement agreement provides (a) a release of all claims
by both parties, and (b) payment of $40,000 to EGS in 10 equal installments. On October 11, 2017, EGS notified the Company that
is was in default under the terms of the settlement agreement. On or about April 24, 2017, John G. Hartwell
(“Hartwell”) and Corrine Ramos (“Ramos” and collectively with Hartwell, the “Plaintiffs”) filed
a lawsuit against the Company, Avant Diagnostics Acquisition Corp. and Gregg Linn (collectively the “Defendants”) in
the Circuit Court for Montgomery County, Maryland (Case Number 432180-V) (the “MD Court”), On or about June 8, 2017,
the parties entered into a settlement agreement pursuant to which the Company agreed to pay Defendants an aggregate of approximately
$154,000 in installments as set forth in the agreement. The first payment of $29,819.99 was made by the Defendants to Plaintiffs
on or about July 10, 2017. As a result of the first payment being made pursuant to the agreement, Plaintiffs dismissed the action
against the Defendants without prejudice on or about July 13, 2017. On or about June 27, 2017, Sichenzia Ross Ference
Kesner LLP (“SRFK”) filed a complaint (the “SRFK Complaint”) in the Court, Case No. 654465/2017, alleging,
among other things, breach of contract, account stated, quantum meruit and unjust enrichment against the Company, in connection
with a retainer agreement, dated March 8, 2016, by and between the Company and SRFK (the “Agreement”). SRFK is seeking,
among other things, compensatory damages in excess of $120,110, legal fees, interest and such other relief as the Court deems just
and proper. On July 23, 2018, a default judgment was entered against the Company in the amount of $120,110 plus costs and disbursements.
The Company does not believe it was ever properly served by SRFK. The Company denies the material allegations of the SRFK Complaint
and intends to vigorously defend itself in this action. The results of any litigation are inherently uncertain and there can be
no assurance that we will prevail in the litigation matter stated above or otherwise. On or about August 7, 2017, Clear Financial
Solutions, Inc. (“CFS”) and Steven Plumb (collectively with CFS, the “Texas Plaintiffs”) filed a complaint
(the “Texas Complaint”) in the 129 th</t>
  </si>
  <si>
    <t>Related Party Transactions</t>
  </si>
  <si>
    <t>Related Party Transactions [Abstract]</t>
  </si>
  <si>
    <t>NOTE 9 – RELATED PARTY TRANSACTIONS The Company had accrued expenses due to current
and former officers, consisting mainly of salary and expenses. As of June 30, 2018 and September 30, 2017, accrued payroll and
benefits due to officers were $180,106 and $277,175, respectively. The following selling, general and administrative
expenses for the nine months ended June 30, 2018 were incurred by Mick Ruxin, Jeffrey Busch, Investor Representative, and Scott
VanderMeer:
For the Nine Months
ended
June 30, 2018
Consultant $ 104,166
Due to Officers 10
Expense Reimbursement 8,092
Salary and Wages 14,787
Payroll Expense 7,896
Total $ 134,951
Mick Ruxin, M.D.
For the Nine Months
ended
June 30, 2018
Salary and Wages $ 2,500
Loan 15,895
Total $ 18,395
Jeffrey Busch
For the Nine Months
ended
June 30, 2018
Consultant- Related Party $ 13,333
Total $ 13,333
Investor Representative
For the Nine Months
ended
June 30, 2018
Consultant- Related Party $ 48,725
Due to Officers 96
Expense Reimbursement 1,681
Total $ 50,502
Scott VanderMeer On December 4, 2017, the Company accepted the
resignation of Philippe Goix as the Company’s chief executive officer and director, effective immediately. On December 15,
2017, the Company entered into a Separation and Release Agreement (the “Goix Separation Agreement”) with Philippe Goix,
the Company’s former Chief Executive Officer, pursuant to which Dr. Goix’s status as chief executive officer and director
of the Company ended effective December 4, 2017. Pursuant to the Goix Separation Agreement, upon the occurrence of a Triggering
Event (as defined in the Goix Separation Agreement), the Company shall pay Dr. Goix a lump sum cash payment of $27,346.84 within
three (3) business days of the date such Triggering Event occurs. On May 25, 2018, the Company entered into an
employment agreement (the “Ruxin Agreement”) with Dr. Ruxin under which he will serve as Chief Executive Officer of
the Company. The term of the Ruxin Agreement was effective as of May 25, 2018, continues until May 25, 2023 and automatically renews
for successive one-year periods at the end of each term until either party delivers written notice of their intent not to renew
at least 60 days prior to the expiration of the then effective term. Under the terms of the Ruxin Agreement, Dr. Ruxin will receive
an annual salary of $250,000. He is eligible to receive a cash bonus of up to 100% of his base salary. The bonus shall be earned
upon the Company’s achievement of performance targets for a fiscal year to be mutually agreed upon by Dr. Ruxin and the board
or a committee thereof. Additionally, following the adoption by the Company of an equity compensation plan and subject to approval
of the board or a committee thereof, Dr. Ruxin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 Dr. Ruxin is entitled to participate
in any and all benefit plans, from time to time, in effect for senior management, along with vacation, sick and holiday pay in
accordance with the Company’s policies established and in effect from time to time. Dr. Ruxin is an “at-will” employee
and his employment may be terminated by the Company at any time, with or without cause. In the event Dr. Ruxin’s termination
of employment is the result of termination by the Company without Cause (as defined in the Ruxin Agreement) with Good Reason (as
defined in the Ruxin Agreement) or as a result of a non-renewal of the term of employment under the Ruxin Agreement, Dr. Ruxin
shall be entitled to receive the sum of (I) the Severance Multiple (as defined below), multiplied by multiplied by provided, however The Ruxin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us, and (c) soliciting our employees, customers and prospective customers during the term of the employment
agreement and for a period of one year thereafter. On May 25, 2018, the Company entered into an
employment agreement (the “Busch Agreement”) with Mr. Busch under which he will serve as Executive Chairman of the
Company. The term of the Busch Agreement was effective as of May 25, 2018, continues until May 25, 2023 and automatically renews
for successive one-year periods at the end of each term until either party delivers written notice of their intent not to renew
at least 60 days prior to the expiration of the then effective term. Under the terms of the Busch Agreement, Mr. Busch will receive
an annual salary of $30,000, which amount shall be automatically increased to $120,000 on the first anniversary of the date of
the Busch Agreement. He is eligible to receive a discretionary cash bonus at the option of the board based on their evaluation
of his performance of duties and responsibility. Additionally, following the adoption by the Company of an equity compensation
plan and subject to approval of the board or a committee thereof, Mr. Busch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 Mr. Busch
is entitled to participate in any and all benefit plans, from time to time, in effect for senior management, along with vacation,
sick and holiday pay in accordance with the Company’s policies established and in effect from time to time. Mr. Busch is an “at-will” employee
and his employment may be terminated by the Company at any time, with or without cause. In the event Mr. Busch’s termination
of employment is the result of termination by the Company without Cause (as defined in the Busch Agreement) with Good Reason (as
defined in the Busch Agreement) or as a result of a non-renewal of the term of employment under the Busch Agreement, Mr. Busch
shall be entitled to receive the sum of (I) the Severance Multiple (as defined below), multiplied by multiplied by provided, however The Busch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us, and (c) soliciting our employees, customers and prospective customers during the term of the employment
agreement and for a period of one year thereafter. On May 25 2018, the Company entered into a
Consulting Agreement (the “Agreement”) with AVDX Investors Group LLC (the “Investor Representative”). Under
the Agreement, the Investor Representative shall perform such consulting and advisory services, within Investor Representative’s
area of expertise, as the Company or any of its subsidiaries may reasonably require from time to time. During the six-month term
of the Agreement, Jeff Busch shall perform the services on behalf of Investor Representative (“Designated Person”).
The Agreement has an initial term of six months from the date of execution and shall automatically renew on a monthly basis unless
either party gives notice of non-renewal to the other party at least fifteen days prior to the date of the Agreement, provided
this agreement shall not extend beyond 12 months from the date of the Agreement. Pursuant to the Agreement, the Company shall pay
Investor Representative an annual amount of $160,000, payable either in cash or Series A Preferred Stock (or Common Stock upon
filing of the Charter Amendment and consummation of the Reverse Split) during the term of the Agreement (the “Base Compensation”).
The Company shall promptly reimburse Investor Representative for all travel, meals, entertainment and other ordinary and necessary
expenses incurred by Investor Representative in the performance of its duties to the Company. Investor Representative’s and
Designated Person’s position with the Company may be terminated at any time, with or without cause or good reason, upon at
least 30 days prior written notice. During the term of the Agreement and for a period of twelve months thereafter, Investor Representative
and Designated Person will be subject to non-competition and non-solicitation provisions, subject to standard exceptions. Investors
will also provide Investor Representative an irrevocable proxy to vote their shares on all corporate matters until completion of
the Reverse Split. During the nine months ended June 30, 2018,
Mick Ruxin, M.D., Company CEO, incurred $104,166 of consultant fees and $14,787 in salary and wages. During the nine months ended June 30, 2018,
Jeffrey Busch, Chairman of the Board, incurred $2,500 of salary and wages. During the nine months ended June 30, 2018,
the Investor Representative, incurred $13,333 of consultant fees – related party. During the nine months ended June 30, 2018,
Scott VanderMeer, acting CFO, incurred $48,725 of consultant fees – related party. Jeffrey Busch – Related Party On May 25, 2018 (the “Effective Date”),
the Company entered into securities purchase agreements (collectively, the “Purchase Agreement”) with accredited investor
(the “Investor”) pursuant to which the Company sold an aggregate of one hundred and eighty thousand (180,000) shares
of its Series A Preferred Stock for aggregate gross proceeds of $180,000. Infusion 51a LP - Related Party On May 25, 2018 (the “Effective Date”),
the Company entered into securities purchase agreements (collectively, the “Purchase Agreement”) with accredited investor
(the “Investor”) pursuant to which the Company sold an aggregate of two hundred and fifty thousand (250,000) shares
of its Series A convertible preferred stock for aggregate gross proceeds of $250,000 (the “Series A Preferred Stock”).
In addition, existing debtholder of the Company exchanged an aggregate of $94,215 (currently due and payable under existing indebtedness)
for an aggregate of 94,215 shares of Series A Preferred Stock pursuant to exchange agreements described below. On May 25, 2018 the Company entered into an
exchange agreement (collectively, the “2017 Investors Exchange Agreement”) with the investors who purchased convertible
promissory notes between June 2017 and October 2017 (the “2017 Notes”) for an aggregate principal amount of $395,000
(the “2017 Investors”). Pursuant to the terms of the 2017 Investors Exchange Agreement, the Company agreed to exchange
(i) the principal amount due under the 2017 Notes (ii) warrants to purchase 13,166,667 shares of common stock and (iii) purchase
rights to purchase shares of common stock for an aggregate of 52,666,667 shares of common stock, in exchange for an aggregate approximately
17,347,619 shares of series B convertible preferred stock having an aggregate value of $395,000 (the “Series B Preferred
Stock”). The 2017 Investors have agreed to waive the defaults and breaches that have resulted on or prior to the Effective
Date as well as any penalties, interest or other amounts that may have accrued under the 2017 Notes after March 31, 2018. The terms
of the Series B Preferred Stock are set forth under Item 3.02 below. In addition, each 2017 Investor entered into a termination
agreement with the Company (collectively, the “2017 Investors Termination Agreement”) pursuant to which as of the Effective
Date, (i) the securities purchase agreements and pledge agreements entered into with the 2017 Investors (the “2017 Investors
Prior Agreements”) were terminated in their entirety and shall have no further force or effect, (ii) the security interests
granted by the pledge agreements were terminated and shall have no further force or effect and (iii) neither party shall have any
further rights or obligations under the Prior Agreements. The 2017 Investors also authorized the Company or his/her/its representatives
to take all actions as they determine in their sole discretion to discharge and release any and all security interests, pledges,
liens, and other encumbrances held by such 2017 Investor on the Company’s assets. International Infusion LP – Related
Party On the Effective Date, the Company entered
into an exchange with existing debtholders of the Company and exchanged an aggregate of $89,256 (currently due and payable under
existing indebtedness) for an aggregate of 89,256 shares of Series A Preferred Stock pursuant to exchange agreements described
below. On May 25, 2018 the Company entered into an
exchange agreement (collectively, the “2017 Investors Exchange Agreement”) with the investors who purchased convertible
promissory notes between June 2017 and October 2017 (the “2017 Notes”) for an aggregate principal amount of $168,806
(the “2017 Investors”). Pursuant to the terms of the 2017 Investors Exchange Agreement, the Company agreed to exchange
an aggregate approximately 1,125,376 shares of series B convertible preferred stock having an aggregate value of $168,806 (the
“Series B Preferred Stock”). The 2017 Investors have agreed to waive the defaults and breaches that have resulted
on or prior to the Effective Date as well as any penalties, interest or other amounts that may have accrued under the 2017 Notes
after March 31, 2018. The terms of the Series B Preferred Stock are set forth under Item 3.02 below. In addition, each 2017 Investor
entered into a termination agreement with the Company (collectively, the “2017 Investors Termination Agreement”) pursuant
to which as of the Effective Date, (i) the securities purchase agreements and pledge agreements entered into with the 2017 Investors
(the “2017 Investors Prior Agreements”) were terminated in their entirety and shall have no further force or effect,
(ii) the security interests granted by the pledge agreements were terminated and shall have no further force or effect and (iii)
neither party shall have any further rights or obligations under the Prior Agreements. The 2017 Investors also authorized the
Company or his/her/its representatives to take all actions as they determine in their sole discretion to discharge and release
any and all security interests, pledges, liens, and other encumbrances held by such 2017 Investor on the Company’s assets.</t>
  </si>
  <si>
    <t>Subsequent Events</t>
  </si>
  <si>
    <t>Subsequent Events [Abstract]</t>
  </si>
  <si>
    <t>NOTE 10 – SUBSEQUENT EVENTS On July 1, 2018 through December 31, 2018,
the Company entered into securities purchase agreements with accredited investors pursuant to which the Company sold an aggregate
of four hundred and forty-five thousand (445,000) shares of its series A convertible preferred stock (the “Series A Preferred
Stock”) for aggregate gross proceeds of $445,000. Through these dates, Jeffrey Busch, our executive chairman purchased (50,000)
shares of Series A Preferred Stock for aggregate gross proceeds of $50,000, which are listed below. On July 1, 2018, the Company entered into a
securities purchase agreement with Jeffrey Busch, the Company’s executive chairman, pursuant to which the Company sold an
aggregate of ten thousand-five hundred (10,500) shares of its Series A Preferred Stock for aggregate gross proceeds of $10,500. On July 5, 2018, the Company entered into a
securities purchase agreement with an accredited investor, pursuant to which the Company sold an aggregate of fifty thousand (50,000)
shares of its Series A Preferred Stock for aggregate gross proceeds of $50,000. On August 20, 2018, the Company entered into
a securities purchase agreement (the “Series C Purchase Agreement”) with an institutional investor (the “Series
C Investor”) pursuant to which the Company sold an aggregate of one hundred and fifty thousand (150,000) shares of its series
C convertible preferred stock (the “Series C Preferred Stock”) for aggregate gross proceeds of $150,000. On August 23, 2018, the Company entered into
a securities purchase agreement with Dr. Mick Ruxin, the Company’s chief executive officer, pursuant to which the Company
sold an aggregate of twenty-five thousand (25,000) shares of its Series A Preferred Stock for aggregate gross proceeds of $25,000. On August 24, 2018, the Company filed a Certificate
of Designation of Preferences, Rights and Limitations of the Series C Preferred Stock with the Secretary of State of the State
of Nevada (the “Series C Certificate of Designation”). The following is only a summary of the Series C Certificate
of Designation. Designation, Amount
and Par Value Dividends : Liquidation Preference Voting Rights Exercisability .
No Redemption; No Preemptive
Rights Fundamental Transaction Exchange for Common
Stock For a period of one year from the date of final
closing of the offering, the Series C Investor, together with the Investors, shall have the right to cause the Company to sell
for cash to such investors on a pro rata As soon as practicable after the final closing
of the offering, the Company shall use commercially reasonable efforts to take all necessary actions and to obtain Stockholder
Approval to, among other things, undertake the Reverse Split. Until the consummation of the Reverse Split, the Series C Investor
appointed the Investor Representative as its attorney-in-fact for the purpose of carrying out the Stockholder Approval. From the Effective Date until the consummation
of the Reverse Split, upon a Subsequent Financing, the Series C Investor shall have the right to participate in up to an amount
of the Subsequent Financing equal to 50% of the Subsequent Financing on the same terms, conditions and price provided for in the
Subsequent Financing. Beginning on the six month anniversary of the
final closing of the offering, on or prior to the sixtieth (60th) calendar day after the date of receipt of written demand from
both the Investors and the Series C Investor holding at least 51% of Registrable Securities (as defined in the Series C Purchase
Agreement), the Company shall prepare and file with the SEC a registration statement covering the resale of all of the Registrable
Securities that are not then registered on an effective registration statement. The Series C Investor has contractually agreed
to restrict its ability to convert and/or exchange the Series C Preferred Stock such that the number of shares of the Company common
stock held by them and their affiliates after such conversion or exchange does not exceed 4.99% of the Company’s then issued
and outstanding shares of common stock. On September 12, 2018, the Company entered
into a securities purchase agreement with an accredited investor, pursuant to which the Company sold an aggregate of fifty thousand
(50,000) shares of its Series A Preferred Stock for aggregate gross proceeds of $50,000. On September 12, 2018, the Company entered
into a securities purchase agreement with an accredited investor, pursuant to which the Company sold an aggregate of fifty thousand
(50,000) shares of its Series A Preferred Stock for aggregate gross proceeds of $50,000. On October 17, 2018, the Company entered into
a securities purchase agreement with Henry Cole, a director of the Company, pursuant to which the Company sold an aggregate of
twenty thousand (20,000) shares of its Series A Preferred Stock for aggregate gross proceeds of $20,000. On October 17, 2018, the Company entered into
a securities purchase agreement with Jeffrey Busch, the Company’s executive chairman, pursuant to which the Company sold
an aggregate of two thousand-five hundred (2,500) shares of its Series A Preferred Stock for aggregate gross proceeds of $2,500. On October 26, 2018, the Company entered into
a securities purchase agreement with Dr. Rajesh Shrotriya, a director of the Company, a director of the Company, pursuant to which
the Company sold an aggregate of one hundred thousand (100,000) shares of its Series A Preferred Stock for aggregate gross proceeds
of $100,000. On November 26, 2018, the Company entered into
a securities purchase agreement with an accredited investor, pursuant to which the Company sold an aggregate of twenty-five thousand
(25,000) shares of its Series A Preferred Stock for aggregate gross proceeds of $25,000. On November 27, 2018, the Company entered into
a securities purchase agreement with Jeffrey Busch, the Company’s executive chairman, pursuant to which the Company sold
an aggregate of twelve thousand (12,000) shares of its Series A Preferred Stock for aggregate gross proceeds of $12,000. On December 19, 2018, the Company entered into
a securities purchase agreement with an accredited investor, pursuant to which the Company sold an aggregate of twenty-five thousand
(25,000) shares of its Series A Preferred Stock for aggregate gross proceeds of $25,000. On December 19, 2018, the Company entered into
a securities purchase agreement with Jeffrey Busch, the Company’s executive chairman, pursuant to which the Company sold
an aggregate of twenty-five thousand (25,000) shares of its Series A Preferred Stock for aggregate gross proceeds of $25,000. On December 31, 2018, the Company entered
into a securities purchase agreement with Dr. Rajesh Shrotriya, a director of the Company, a director of the Company, pursuant
to which the Company sold an aggregate of fifty thousand (50,000) shares of its Series A Preferred Stock for aggregate gross proceeds
of $50,000.</t>
  </si>
  <si>
    <t>Summary of Significant Accounting Policies (Policies)</t>
  </si>
  <si>
    <t>Principles of Consolidation</t>
  </si>
  <si>
    <t>Principles of Consolidation The condensed consolidated financial statements
include the accounts of the Company and AVDX. All intercompany transactions and balances have been eliminated in consolidation.</t>
  </si>
  <si>
    <t>Use of Estimates</t>
  </si>
  <si>
    <t>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the valuation of derivative liabilities, useful lives of long-lived assets, the valuation of debt and equity instruments, the
valuation allowance relating to stock-based compensation and the Company’s deferred tax assets. Actual results could differ
from those estimates.</t>
  </si>
  <si>
    <t>Revenue Recognition</t>
  </si>
  <si>
    <t>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The Company derives its revenue from the performance
under research and development contracts. These contracts require the Company to provide services directed towards specific objectives
and include developmental milestones and deliverables. Up-front payments are recorded as deferred revenue and recognized when
milestones are achieved. The Company may be reimbursed for certain costs incurred in preforming the specific research and development
activities and records the reimbursement as revenues. As of June 30, 2018, and September 30, 2017, deferred revenue was $-0- and
$-0-, respectfully.</t>
  </si>
  <si>
    <t>Cost of Sales and Service</t>
  </si>
  <si>
    <t>Cost of Sales and Service The cost of sales and service consists of
the cost of labor, equipment depreciation, and supplies and materials.</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18 and September 30, 2017, allowance
for doubtful accounts was $-0-.</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as follows:
Office equipment 5 years
Lab equipment 3 to 7 years</t>
  </si>
  <si>
    <t>Net Loss Per Share of Common Stock</t>
  </si>
  <si>
    <t xml:space="preserve">Net Loss per Share of Common Stock The Company computes basic net loss per share
by dividing net loss per share available to common stockholders by the weighted average number of common shares outstanding for
the period, adjusted to give effect to the 17-for-1 reverse stock split, which was effective in the market in March 2015,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nine months
ended June 30, 2018 and 2017 excludes potentially dilutive securities when their inclusion would be anti-dilutive, or if their
exercise prices were greater than the average market price of the common stock during the period. The following securities are excluded from
the calculation of weighted average dilutive common shares because their inclusion would have been anti-dilutive:
June 30, 2018 June 30, 2017
Shares issued upon conversion of convertible notes - - </t>
  </si>
  <si>
    <t>Intangible Assets</t>
  </si>
  <si>
    <t>Intangible Assets The Company’s intangible assets consists
of the following: Intellectual property for the technology transfer
agreement and licensing payments for use of various patents for its worldwide exclusive licensed rights to OvaDx, a diagnostic
screening test for the early detection of ovarian cancer which the Company is reviewing to assess the commercialization plan. The
carrying value of June 30, 2018 and March 31, 2018 was $1,208,506 and $1,250,179, respectively. Intellectual property acquired from the THI
have led to the development of proteomic technologies for measuring the activation status of key signaling pathways that are instrumental
in the development of companion diagnostics for molecular-targeted therapies. In the past, the Company used these proteomic technologies
to support the drug development programs of many major pharmaceutical and biotechnology drug development companies. The carrying
value of June 30, 2018 and March 31, 2018 was $3,543,935 and $3,610,802, respectively. Intangible assets with finite lives are amortized
over their estimated useful lives. Intangible assets with indefinite lives are not amortized, but are tested for impairment annually.
The Company’s intangible asset with a finite life included intellectual property acquired from THI Acquisition, capitalized
website development costs and patent costs, which are being amortized over their economic or legal life, whichever is shorter. The gross carrying amounts and accumulated
amortization related to acquired intangible assets as of June 30, 2018 are as follows (in thousands, except year amounts):
Book Value Amortization Expense Book
as of Additions Total Remaining for the Quarter Value
Description
March 31, 2018
during the year
after Additions
life In years
Ended June 30, 2018
as of June 30, 2018
License Rights to OvaDx 1,250 - 1,250 9 42 1,209
THI Acquisition on May 11, 2016 3,611 - 3,611 15 67 3,544
Website development cost 4 - 4 5 0 3
Patent costs 93 - 93 9 3 90
4,958 4,958 112 4,846 The Company incurred amortization expense
associated with its finite-lived intangible assets of $112,000 for the three months ended June 30, 2018.</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if any, and other free-standing derivatives at each reporting date to determine whether a change
in classification between assets and liabilities is required. The Company’s free-standing derivatives
consist of embedded conversion options with issued convertible notes. The Company evaluated these derivatives to assess their proper
classification in the condensed consolidated balance sheets as of June 30, 2018 using the applicable classification criteria enumerated
under ASC 815-Derivatives and Hedging. The Company determined that certain embedded conversion features do not contain fixed settlement
provisions. The convertible notes contain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t>
  </si>
  <si>
    <t>Recent Accounting Pronouncements</t>
  </si>
  <si>
    <t>Recent Accounting Pronouncements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September 30, 2016.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 and was not material
to the results. Stock Compensation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is currently
evaluating the impact that ASU 2016-09 will have on its consolidated financial statements and related disclosure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solidated
financial statements and disclosures, but does not expect it to have a significant impac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nd comprehensive loss, as if such amounts were paid in cash. Leases In February 2016, FASB issued ASU No. 2016-02,
Leases (Topic 842) Leases (Topic 840) Business Combination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September 30, 2016.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of adopting
this standard on the consolidated financial statements and disclosure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ummary of Significant Accounting Policies (Tables)</t>
  </si>
  <si>
    <t>Schedule of Property and Equipment Estimated Useful Lives</t>
  </si>
  <si>
    <t>For financial statement purposes, property
and equipment are recorded at cost and depreciated using the straight-line method over their estimated useful lives as follows:
Office equipment 5 years
Lab equipment 3 to 7 years</t>
  </si>
  <si>
    <t>Schedule of Weighted Average Dilutive Common Shares</t>
  </si>
  <si>
    <t xml:space="preserve">The following securities are excluded from
the calculation of weighted average dilutive common shares because their inclusion would have been anti-dilutive:
June 30, 2018 June 30, 2017
Shares issued upon conversion of convertible notes - - </t>
  </si>
  <si>
    <t>Schedule of Accumulated Amortization Related to Acquired Intangible Assets</t>
  </si>
  <si>
    <t xml:space="preserve">The gross carrying amounts and accumulated
amortization related to acquired intangible assets as of June 30, 2018 are as follows (in thousands, except year amounts):
Book Value Amortization Expense Book
as of Additions Total Remaining for the Quarter Value
Description
March 31, 2018
during the year
after Additions
life In years
Ended June 30, 2018
as of June 30, 2018
License Rights to OvaDx 1,250 - 1,250 9 42 1,209
THI Acquisition on May 11, 2016 3,611 - 3,611 15 67 3,544
Website development cost 4 - 4 5 0 3
Patent costs 93 - 93 9 3 90
4,958 4,958 112 4,846 </t>
  </si>
  <si>
    <t>Fair Value of Financial Instruments (Tables)</t>
  </si>
  <si>
    <t>Schedule of Fair Value Conversion Option was Calculated Using Binomial Lattice Formula</t>
  </si>
  <si>
    <t xml:space="preserve">The fair value of the conversion option was
calculated using a binomial lattice formula with the following range of assumptions during the nine months June 30, 2018:
At Inception June 30, 2018
Common Stock Estimated Fair Value $ 0.05 0.03
Conversion Price per share 0.05-0.10 0.015-0.06
Conversion Shares 3,125,000 0
Call Option Value 0.0104 to 0.0226 0.002 to 0.017
Dividend Yield 0.00 % 0.00 %
Volatility 120.00 % 65.60 %
Risk-free Interest rate 0.68 % 1.52 %
Contractual Term 0.75 to 1.00 years 1.08 to 2.00 years </t>
  </si>
  <si>
    <t>Schedule of Changes in Fair Value of Level 3 Financial Liabilities Measured at Fair Value on Recurring Basis</t>
  </si>
  <si>
    <t xml:space="preserve">The following table sets forth a summary of
the changes in the fair value of the Company’s Level 3 financial liabilities that are measured at fair value on a recurring
basis for the nine months ended June 30, 2018:
Balance - Beginning of period $ 1,926,800
Aggregate fair value of derivative instruments issued -
Transfers out upon payoff of notes payable (1,585,993 )
Change in fair value of derivative liabilities 111,214
Balance - End of period $ 452,021 </t>
  </si>
  <si>
    <t>Related Party Transactions (Tables)</t>
  </si>
  <si>
    <t>Schedule of Selling, General and Administrative Expenses</t>
  </si>
  <si>
    <t xml:space="preserve">The following selling, general and administrative
expenses for the nine months ended June 30, 2018 were incurred by Mick Ruxin, Jeffrey Busch, Investor Representative, and Scott
VanderMeer:
For the Nine Months
ended
June 30, 2018
Consultant $ 104,166
Due to Officers 10
Expense Reimbursement 8,092
Salary and Wages 14,787
Payroll Expense 7,896
Total $ 134,951
Mick Ruxin, M.D.
For the Nine Months
ended
June 30, 2018
Salary and Wages $ 2,500
Loan 15,895
Total $ 18,395
Jeffrey Busch
For the Nine Months
ended
June 30, 2018
Consultant- Related Party $ 13,333
Total $ 13,333
Investor Representative
For the Nine Months
ended
June 30, 2018
Consultant- Related Party $ 48,725
Due to Officers 96
Expense Reimbursement 1,681
Total $ 50,502
Scott VanderMeer </t>
  </si>
  <si>
    <t>Nature of Operations and Basis of Presentation (Details Narrative) - USD ($)</t>
  </si>
  <si>
    <t>Dec. 29, 2014</t>
  </si>
  <si>
    <t>Outstanding equity interest</t>
  </si>
  <si>
    <t>100.00%</t>
  </si>
  <si>
    <t>Reverse stock split, description</t>
  </si>
  <si>
    <t>17-for-1 reverse stock split</t>
  </si>
  <si>
    <t>Recapitalization shares of common stock</t>
  </si>
  <si>
    <t>September 30, 2018 [Member]</t>
  </si>
  <si>
    <t>Payment for set up and validation of equipment</t>
  </si>
  <si>
    <t>American Liberty Petroleum Corp [Member]</t>
  </si>
  <si>
    <t>93.00%</t>
  </si>
  <si>
    <t>Business acquisition shares of common stock</t>
  </si>
  <si>
    <t>Such share exchange was calculated based on a one-for-one conversion ratio after a 1 for 17 reverse stock split of ALP which was subsequently effected in March 2015.</t>
  </si>
  <si>
    <t>Assets</t>
  </si>
  <si>
    <t>Liabilities</t>
  </si>
  <si>
    <t>Going Concern and Management's Liquidity Plans (Details Narrative) - USD ($)</t>
  </si>
  <si>
    <t>Net losses</t>
  </si>
  <si>
    <t>Summary of Significant Accounting Policies (Details Narrative) - USD ($)</t>
  </si>
  <si>
    <t>Mar. 31, 2018</t>
  </si>
  <si>
    <t>Defined Benefit Plan Disclosure [Line Items]</t>
  </si>
  <si>
    <t>Deferred revenue</t>
  </si>
  <si>
    <t>Allowance for doubtful accounts</t>
  </si>
  <si>
    <t>Intangible assets carrying value</t>
  </si>
  <si>
    <t>Amortization of intangible assets</t>
  </si>
  <si>
    <t>Finite-Lived Intangible Assets [Member]</t>
  </si>
  <si>
    <t>THI [Member]</t>
  </si>
  <si>
    <t>Summary of Significant Accounting Policies - Schedule of Property and Equipment Estimated Useful Lives (Details)</t>
  </si>
  <si>
    <t>Office Equipment [Member]</t>
  </si>
  <si>
    <t>Property and equipment of estimated useful lives</t>
  </si>
  <si>
    <t>5 years</t>
  </si>
  <si>
    <t>Lab Equipment [Member] | Minimum [Member]</t>
  </si>
  <si>
    <t>3 years</t>
  </si>
  <si>
    <t>Lab Equipment [Member] | Maximum [Member]</t>
  </si>
  <si>
    <t>7 years</t>
  </si>
  <si>
    <t>Summary of Significant Accounting Policies - Schedule of Weighted Average Dilutive Common Shares (Details) - shares</t>
  </si>
  <si>
    <t>Shares issued upon conversion of convertible notes</t>
  </si>
  <si>
    <t>Summary of Significant Accounting Policies - Schedule of Accumulated Amortization Related to Acquired Intangible Assets (Details)</t>
  </si>
  <si>
    <t>Jun. 30, 2018USD ($)</t>
  </si>
  <si>
    <t>Book Value, Gross</t>
  </si>
  <si>
    <t>Additions during the year</t>
  </si>
  <si>
    <t>Total after Additions</t>
  </si>
  <si>
    <t>Amortization Expense</t>
  </si>
  <si>
    <t>Book Value, Net</t>
  </si>
  <si>
    <t>License Rights to OvaDx [Member]</t>
  </si>
  <si>
    <t>Remaining life in years</t>
  </si>
  <si>
    <t>9 years</t>
  </si>
  <si>
    <t>THI Acquisition on May 11, 2016 [Member]</t>
  </si>
  <si>
    <t>15 years</t>
  </si>
  <si>
    <t>Website Development Cost [Member]</t>
  </si>
  <si>
    <t>Patent Costs [Member]</t>
  </si>
  <si>
    <t>Fair Value of Financial Instruments (Details Narrative) - $ / shares</t>
  </si>
  <si>
    <t>Oct. 16, 2008</t>
  </si>
  <si>
    <t>Embedded derivatives, estimated conversion price</t>
  </si>
  <si>
    <t>Dividend Yield [Member]</t>
  </si>
  <si>
    <t>Fair value measurement expected interest rate</t>
  </si>
  <si>
    <t>0.00%</t>
  </si>
  <si>
    <t>Fair Value of Financial Instruments - Schedule of Fair Value Conversion Option was Calculated Using Binomial Lattice Formula (Details) - $ / shares</t>
  </si>
  <si>
    <t>Common Stock Estimated Fair Value</t>
  </si>
  <si>
    <t>Conversion Shares</t>
  </si>
  <si>
    <t>Volatility Rate [Member]</t>
  </si>
  <si>
    <t>120.00%</t>
  </si>
  <si>
    <t>65.60%</t>
  </si>
  <si>
    <t>Risk Free Interest Rate [Member]</t>
  </si>
  <si>
    <t>0.68%</t>
  </si>
  <si>
    <t>1.52%</t>
  </si>
  <si>
    <t>Minimum [Member]</t>
  </si>
  <si>
    <t>Conversion Price per Share</t>
  </si>
  <si>
    <t>Call Option Value</t>
  </si>
  <si>
    <t>Minimum [Member] | Contractual Term [Member]</t>
  </si>
  <si>
    <t>Fair value measurement contractual term</t>
  </si>
  <si>
    <t>9 months</t>
  </si>
  <si>
    <t>1 year 29 days</t>
  </si>
  <si>
    <t>Maximum [Member]</t>
  </si>
  <si>
    <t>Maximum [Member] | Contractual Term [Member]</t>
  </si>
  <si>
    <t>1 year</t>
  </si>
  <si>
    <t>2 years</t>
  </si>
  <si>
    <t>Fair Value of Financial Instruments - Schedule of Changes in Fair Value of Level 3 Financial Liabilities Measured at Fair Value on Recurring Basis (Details)</t>
  </si>
  <si>
    <t>Balance - Beginning of period</t>
  </si>
  <si>
    <t>Aggregate fair value of derivative instruments issued</t>
  </si>
  <si>
    <t>Transfers out upon payoff of notes payable</t>
  </si>
  <si>
    <t>Change in fair value of derivative liabilities</t>
  </si>
  <si>
    <t>Balance - End of period</t>
  </si>
  <si>
    <t>Convertible Notes Payable (Details Narrative)</t>
  </si>
  <si>
    <t>May 25, 2018USD ($)$ / sharesshares</t>
  </si>
  <si>
    <t>Oct. 16, 2008shares</t>
  </si>
  <si>
    <t>Jun. 30, 2018USD ($)$ / sharesshares</t>
  </si>
  <si>
    <t>Convertible notes payable</t>
  </si>
  <si>
    <t>Conversion of stock, shares | shares</t>
  </si>
  <si>
    <t>Conversion price per share | $ / shares</t>
  </si>
  <si>
    <t>Coastal Exchange Agreement [Member] | Convertible Promissory Notes [Member]</t>
  </si>
  <si>
    <t>Principal amount</t>
  </si>
  <si>
    <t>Coastal Exchange Agreement [Member] | Convertible Promissory Notes [Member] | New Coastal Note [Member]</t>
  </si>
  <si>
    <t>Notes payable, term</t>
  </si>
  <si>
    <t>18 months</t>
  </si>
  <si>
    <t>Maturity date description</t>
  </si>
  <si>
    <t>The issuance of new convertible promissory notes due eighteen (18) months from the Effective Date</t>
  </si>
  <si>
    <t>Interest percentage</t>
  </si>
  <si>
    <t>8.00%</t>
  </si>
  <si>
    <t>Coastal Exchange Agreement [Member] | Convertible Promissory Notes [Member] | New Coastal Note [Member] | Maximum [Member]</t>
  </si>
  <si>
    <t>Debt instrument conversion price</t>
  </si>
  <si>
    <t>Coastal Exchange Agreement [Member] | Convertible Promissory Notes [Member] | Series A Preferred Stock [Member]</t>
  </si>
  <si>
    <t>Conversion of stock, amount</t>
  </si>
  <si>
    <t>Promissory Notes Payable (Details Narrative) - USD ($)</t>
  </si>
  <si>
    <t>May 25, 2018</t>
  </si>
  <si>
    <t>Nov. 11, 2016</t>
  </si>
  <si>
    <t>Promissory Notes Payable [Member] | New Black Mountain Note [Member]</t>
  </si>
  <si>
    <t>12 months</t>
  </si>
  <si>
    <t>Prepayment of debt</t>
  </si>
  <si>
    <t>12.00%</t>
  </si>
  <si>
    <t>Mandatory periodic payments</t>
  </si>
  <si>
    <t>Frequency of mandatory payments</t>
  </si>
  <si>
    <t>$5,000 every 90 days until paid in full.</t>
  </si>
  <si>
    <t>Promissory Notes Payable [Member] | Black Mountain Exchange Agreement [Member]</t>
  </si>
  <si>
    <t>Notes payable, description</t>
  </si>
  <si>
    <t>On May 25 2018, the Company entered into an exchange agreement (the "Black Mountain Exchange Agreement") with Black Mountain Equity Partners LLC ("Black Mountain"). Pursuant to the terms of the Black Mountain Exchange Agreement, the Company agreed to exchange the principal amount due under the convertible promissory note dated November 11, 2016 (the "Black Mountain Note") in exchange for the issuance of new promissory note due twelve (12) months from the Effective Date in the aggregate principal amount of $20,000 (which includes a prepayment amount of $5,000 made on the Effective Date) (the "New Black Mountain Note").</t>
  </si>
  <si>
    <t>Promissory Notes Payable [Member] | Investors Exchange Agreement [Member]</t>
  </si>
  <si>
    <t>24 months</t>
  </si>
  <si>
    <t>$2,000 every 30 days until paid in full starting June 25, 2018.</t>
  </si>
  <si>
    <t>Stockholders' Equity (Details Narrative)</t>
  </si>
  <si>
    <t>Jun. 25, 2018USD ($)</t>
  </si>
  <si>
    <t>Jun. 22, 2018USD ($)</t>
  </si>
  <si>
    <t>Jun. 18, 2018USD ($)</t>
  </si>
  <si>
    <t>Jun. 30, 2018USD ($)Directorshares</t>
  </si>
  <si>
    <t>Sep. 30, 2017shares</t>
  </si>
  <si>
    <t>Preferred stock, authorized shares | shares</t>
  </si>
  <si>
    <t>Reverse stock split, shares | shares</t>
  </si>
  <si>
    <t>Proceeds from issuance of preferred stock</t>
  </si>
  <si>
    <t>Percentage for reverse split</t>
  </si>
  <si>
    <t>Common stock subscription amount</t>
  </si>
  <si>
    <t>Ownership percentage</t>
  </si>
  <si>
    <t>51.00%</t>
  </si>
  <si>
    <t>Cash commission percentage</t>
  </si>
  <si>
    <t>Non-cash commission percentage</t>
  </si>
  <si>
    <t>Warrant term, commission percentage</t>
  </si>
  <si>
    <t>Investor Director [Member]</t>
  </si>
  <si>
    <t>Maximum number of directors can be elected | Director</t>
  </si>
  <si>
    <t>Term of preferred or intially elected director</t>
  </si>
  <si>
    <t>Infusion Director [Member]</t>
  </si>
  <si>
    <t>2016 Investors Exchange Agreement [Member] | 2016 Notes [Member]</t>
  </si>
  <si>
    <t>2017 Investors Exchange Agreement [Member] | 2017 Notes [Member]</t>
  </si>
  <si>
    <t>Warrants to purchase shares of common stock | shares</t>
  </si>
  <si>
    <t>Number of common stock shares issued | shares</t>
  </si>
  <si>
    <t>Proportion of daily liquidation limit on sale of common stock</t>
  </si>
  <si>
    <t>Number of trading days excluding the leakout limitation</t>
  </si>
  <si>
    <t>5 days</t>
  </si>
  <si>
    <t>Number of trading days for average closing price</t>
  </si>
  <si>
    <t>Preferred stock, par value | $ / shares</t>
  </si>
  <si>
    <t>Preferred stock, stated value | $ / shares</t>
  </si>
  <si>
    <t>Preferred stock, dividends</t>
  </si>
  <si>
    <t>Preferred stock, voting description</t>
  </si>
  <si>
    <t>The holder of Series A Preferred Stock shall be entitled to vote on all matters submitted to shareholders of the Company and shall have the number of votes equal all other outstanding shares of capital stock of the Company outstanding at the record date for the determination of shareholders entitled to vote on such matter or, if no such record date is established, at the date such vote is taken or any written consent of shareholders is solicited, such that the holders of outstanding shares of Series A Preferred Stock shall always constitute 50.1% of the voting power of the Company.</t>
  </si>
  <si>
    <t>Preferred stock, voting percentage</t>
  </si>
  <si>
    <t>50.10%</t>
  </si>
  <si>
    <t>Series A Preferred Stock [Member] | Maximum [Member]</t>
  </si>
  <si>
    <t>Common stock sale on pro rata basis, value</t>
  </si>
  <si>
    <t>Percentage of discount to average closing price of common stock</t>
  </si>
  <si>
    <t>10.00%</t>
  </si>
  <si>
    <t>Number of consecutive trading days for purchase</t>
  </si>
  <si>
    <t>30 days</t>
  </si>
  <si>
    <t>Series A Preferred Stock [Member] | Securities Purchase Agreement [Member]</t>
  </si>
  <si>
    <t>Debt instrument conversion value</t>
  </si>
  <si>
    <t>Debt instrument conversion shares | shares</t>
  </si>
  <si>
    <t>Series A Preferred Stock [Member] | Securities Purchase Agreement [Member] | Accredited Investors [Member]</t>
  </si>
  <si>
    <t>Series A Preferred Stock [Member] | 2016 Investors Exchange Agreement [Member] | 2016 Notes [Member]</t>
  </si>
  <si>
    <t>Each holder of Series B Preferred Stock shall be entitled to vote on all matters submitted to shareholders of the Corporation and shall be entitled to vote on an as-converted basis for each share of Series B Preferred Stock owned at the record date for the determination of shareholders entitled to vote on such matter or, if no such record date is established, at the date such vote is taken or any written consent of shareholders is solicited. Except as otherwise required by law, the holders of shares of Series B Preferred Stock shall vote together with the holders of common stock on all matters and shall not vote as a separate class.</t>
  </si>
  <si>
    <t>Number of each share issued upon conversion, description</t>
  </si>
  <si>
    <t>Each share of Series B Preferred Stock shall convert into ten (10) shares of common stock of the Company, subject to adjustment.</t>
  </si>
  <si>
    <t>Series B Preferred Stock [Member] | 2016 Investors Exchange Agreement [Member] | 2016 Notes [Member]</t>
  </si>
  <si>
    <t>Series B Preferred Stock [Member] | 2017 Investors Exchange Agreement [Member] | 2017 Notes [Member]</t>
  </si>
  <si>
    <t>Restricted Shares [Member]</t>
  </si>
  <si>
    <t>Restricted common stock issued, shares | shares</t>
  </si>
  <si>
    <t>Restricted common stock issued, values</t>
  </si>
  <si>
    <t>Restricted Shares [Member] | Amarantus Biosciences Holdings, Inc. [Member]</t>
  </si>
  <si>
    <t>Commitments and Contingencies (Details Narrative) - USD ($)</t>
  </si>
  <si>
    <t>Sep. 19, 2017</t>
  </si>
  <si>
    <t>Aug. 30, 2017</t>
  </si>
  <si>
    <t>Jul. 30, 2017</t>
  </si>
  <si>
    <t>Jul. 10, 2017</t>
  </si>
  <si>
    <t>Jun. 27, 2017</t>
  </si>
  <si>
    <t>Jun. 19, 2017</t>
  </si>
  <si>
    <t>Jun. 08, 2017</t>
  </si>
  <si>
    <t>May 25, 2017</t>
  </si>
  <si>
    <t>Settlement Agreement [Member] | John G. Hartwell and Corrine Ramos [Member]</t>
  </si>
  <si>
    <t>Deferred Compensation Arrangement with Individual, Excluding Share-based Payments and Postretirement Benefits [Line Items]</t>
  </si>
  <si>
    <t>Payment for litigation settlement</t>
  </si>
  <si>
    <t>Amount agreed to pay defendants</t>
  </si>
  <si>
    <t>Memory Dx, LLC [Member]</t>
  </si>
  <si>
    <t>Cash consideration payment agreed</t>
  </si>
  <si>
    <t>Additional cash amount agreed to pay</t>
  </si>
  <si>
    <t>Memory Dx, LLC [Member] | Restricted Shares [Member]</t>
  </si>
  <si>
    <t>Number of common stock shares issued</t>
  </si>
  <si>
    <t>Number of common stock agreed to issue</t>
  </si>
  <si>
    <t>Memory Dx, LLC [Member] | Second Amended and Restated Settlement Agreement [Member]</t>
  </si>
  <si>
    <t>Settlement description</t>
  </si>
  <si>
    <t xml:space="preserve">(i) $35,000 which has been previously paid, (ii) $3,500 which was paid upon execution of the agreement (iii) $2,000 which will be payable on the last calendar day of each month for October and November 2017, (iv) $5,000 which will be payable on the last calendar day for December 2017 and each of January and February 2018 and (v) $10,000 which will be payable on the last calendar day of each month until the full consideration is paid.  </t>
  </si>
  <si>
    <t>Aggregate gross proceeds from equity securities</t>
  </si>
  <si>
    <t>Memory Dx, LLC [Member] | Second Amended and Restated Settlement Agreement [Member] | Previously Paid [Member]</t>
  </si>
  <si>
    <t>Memory Dx, LLC [Member] | Second Amended and Restated Settlement Agreement [Member] | Upon Execution of Agreement [Member]</t>
  </si>
  <si>
    <t>Memory Dx, LLC [Member] | Second Amended and Restated Settlement Agreement [Member] | Each Month for October and November 2017 [Member]</t>
  </si>
  <si>
    <t>Memory Dx, LLC [Member] | Second Amended and Restated Settlement Agreement [Member] | Each of January and February 2018 [Member]</t>
  </si>
  <si>
    <t>Memory Dx, LLC [Member] | Second Amended and Restated Settlement Agreement [Member] | Until Full Consideration [Member]</t>
  </si>
  <si>
    <t>Ellenoff Grossman &amp; Schole LLP [Member]</t>
  </si>
  <si>
    <t>The settlement agreement provides (a) a release of all claims by both parties, and (b) payment of $40,000 to EGS in 10 equal installments.</t>
  </si>
  <si>
    <t>Sichenzia Ross Ference Kesner LLP [Member]</t>
  </si>
  <si>
    <t>Compensatory damages</t>
  </si>
  <si>
    <t>Sichenzia Ross Ference Kesner LLP [Member] | July 23, 2018 [Member]</t>
  </si>
  <si>
    <t>Default judgement plus cost and disbursements amounts</t>
  </si>
  <si>
    <t>Related Party Transactions (Details Narrative) - USD ($)</t>
  </si>
  <si>
    <t>Dec. 15, 2017</t>
  </si>
  <si>
    <t>Accrued payroll and benefits due to officers</t>
  </si>
  <si>
    <t>Consulting fees</t>
  </si>
  <si>
    <t>Conversion of stock, shares</t>
  </si>
  <si>
    <t>International Infusion LP [Member] | Series A Preferred Stock [Member]</t>
  </si>
  <si>
    <t>Debt converted into shares, value</t>
  </si>
  <si>
    <t>Debt converted into shares</t>
  </si>
  <si>
    <t>Mick Ruxin [Member]</t>
  </si>
  <si>
    <t>Salary and wages</t>
  </si>
  <si>
    <t>Jeffrey Busch [Member]</t>
  </si>
  <si>
    <t>Investor Representative [Member]</t>
  </si>
  <si>
    <t>Scott VanderMeer [Member]</t>
  </si>
  <si>
    <t>Separation and Release Agreement [Member] | Philippe Goix [Member]</t>
  </si>
  <si>
    <t>Lump sum cash payment</t>
  </si>
  <si>
    <t>Employment Agreement [Member] | Dr. Michael Ruxin [Member]</t>
  </si>
  <si>
    <t>Employment agreement, description</t>
  </si>
  <si>
    <t xml:space="preserve">The Company entered into an employment agreement (the "Ruxin Agreement") with Dr. Ruxin under which he will serve as Chief Executive Officer of the Company. The term of the Ruxin Agreement was effective as of May 25, 2018, continues until May 25, 2023 and automatically renews for successive one-year periods at the end of each term until either party delivers written notice of their intent not to renew at least 60 days prior to the expiration of the then effective term. Under the terms of the Ruxin Agreement, Dr. Ruxin will receive an annual salary of $250,000. He is eligible to receive a cash bonus of up to 100% of his base salary. The bonus shall be earned upon the Company's achievement of performance targets for a fiscal year to be mutually agreed upon by Dr. Ruxin and the board or a committee thereof. Additionally, following the adoption by the Company of an equity compensation plan and subject to approval of the board or a committee thereof, Dr. Ruxin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 </t>
  </si>
  <si>
    <t>Annual base salary</t>
  </si>
  <si>
    <t>Fair value of restricted stock vested</t>
  </si>
  <si>
    <t>Employment Agreement [Member] | Mr. Busch [Member]</t>
  </si>
  <si>
    <t>The Company entered into an employment agreement (the "Busch Agreement") with Mr. Busch under which he will serve as Executive Chairman of the Company. The term of the Busch Agreement was effective as of May 25, 2018, continues until May 25, 2023 and automatically renews for successive one-year periods at the end of each term until either party delivers written notice of their intent not to renew at least 60 days prior to the expiration of the then effective term. Under the terms of the Busch Agreement, Mr. Busch will receive an annual salary of $30,000, which amount shall be automatically increased to $120,000 on the first anniversary of the date of the Busch Agreement. He is eligible to receive a discretionary cash bonus at the option of the board based on their evaluation of his performance of duties and responsibility. Additionally, following the adoption by the Company of an equity compensation plan and subject to approval of the board or a committee thereof, Mr. Busch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t>
  </si>
  <si>
    <t>Employment Agreement [Member] | Mr. Busch [Member] | First Anniversary [Member]</t>
  </si>
  <si>
    <t>Consulting Agreement [Member] | Investor [Member]</t>
  </si>
  <si>
    <t>Annual amount payable</t>
  </si>
  <si>
    <t>Purchase Agreement [Member] | Jeffrey Busch [Member] | Series A Preferred Stock [Member]</t>
  </si>
  <si>
    <t>Number of stock sold</t>
  </si>
  <si>
    <t>Proceeds from sale of stock</t>
  </si>
  <si>
    <t>Purchase Agreement [Member] | Investor [Member] | Series A Preferred Stock [Member]</t>
  </si>
  <si>
    <t>Investors Exchange Agreement [Member] | 2017 Notes [Member] | June 2017 and October 2017 [Member]</t>
  </si>
  <si>
    <t>Debt principal amount</t>
  </si>
  <si>
    <t>Warrants to purchase shares of common stock</t>
  </si>
  <si>
    <t>Investors Exchange Agreement [Member] | Series B Preferred Stock [Member] | 2017 Notes [Member] | June 2017 and October 2017 [Member]</t>
  </si>
  <si>
    <t>Investors Exchange Agreement [Member] | Series B Convertible Preferred Stock [Member] | June 2017 and October 2017 [Member]</t>
  </si>
  <si>
    <t>Investors Exchange Agreement [Member] | Series B Convertible Preferred Stock [Member] | 2017 Notes [Member] | June 2017 and October 2017 [Member]</t>
  </si>
  <si>
    <t>Related Party Transactions - Schedule of Selling, General and Administrative Expenses (Details)</t>
  </si>
  <si>
    <t>Consultant- Related Party</t>
  </si>
  <si>
    <t>Due to Officers</t>
  </si>
  <si>
    <t>Expense Reimbursement</t>
  </si>
  <si>
    <t>Salary and Wages</t>
  </si>
  <si>
    <t>Payroll Expense</t>
  </si>
  <si>
    <t>Loan</t>
  </si>
  <si>
    <t>Subsequent Events (Details Narrative)</t>
  </si>
  <si>
    <t>Dec. 31, 2018USD ($)shares</t>
  </si>
  <si>
    <t>Dec. 19, 2018USD ($)shares</t>
  </si>
  <si>
    <t>Nov. 27, 2018USD ($)shares</t>
  </si>
  <si>
    <t>Nov. 26, 2018USD ($)shares</t>
  </si>
  <si>
    <t>Oct. 26, 2018USD ($)shares</t>
  </si>
  <si>
    <t>Oct. 17, 2018USD ($)shares</t>
  </si>
  <si>
    <t>Sep. 12, 2018USD ($)shares</t>
  </si>
  <si>
    <t>Aug. 24, 2018USD ($)$ / sharesshares</t>
  </si>
  <si>
    <t>Aug. 23, 2018USD ($)shares</t>
  </si>
  <si>
    <t>Aug. 20, 2018USD ($)shares</t>
  </si>
  <si>
    <t>Jul. 05, 2018USD ($)shares</t>
  </si>
  <si>
    <t>Jul. 01, 2018USD ($)shares</t>
  </si>
  <si>
    <t>Jun. 30, 2018USD ($)shares</t>
  </si>
  <si>
    <t>Proceeds from issuance of preferred stock | $</t>
  </si>
  <si>
    <t>Preferred stock authorized | shares</t>
  </si>
  <si>
    <t>Preferred stock par value | $ / shares</t>
  </si>
  <si>
    <t>Preferred stock stated | $ / shares</t>
  </si>
  <si>
    <t>Common stock sale on pro rata basis, value | $</t>
  </si>
  <si>
    <t>Subsequent Event [Member] | Series A Preferred Stock [Member]</t>
  </si>
  <si>
    <t>Number of common stock shares sold | shares</t>
  </si>
  <si>
    <t>Subsequent Event [Member] | Series A Preferred Stock [Member] | Accredited Investor [Member]</t>
  </si>
  <si>
    <t>Subsequent Event [Member] | Series A Preferred Stock [Member] | Accredited Investor One [Member]</t>
  </si>
  <si>
    <t>Subsequent Event [Member] | Series A Preferred Stock [Member] | Henry Cole [Member]</t>
  </si>
  <si>
    <t>Subsequent Event [Member] | Series A Preferred Stock [Member] | Jeffrey Busch [Member]</t>
  </si>
  <si>
    <t>Subsequent Event [Member] | Series A Preferred Stock [Member] | Dr. Rajesh Shrotriya [Member]</t>
  </si>
  <si>
    <t>Subsequent Event [Member] | Series A Preferred Stock [Member] | Executive Chairman [Member]</t>
  </si>
  <si>
    <t>Subsequent Event [Member] | Series A Preferred Stock [Member] | Chief Executive Officer [Member] | Dr. Mick Ruxin [Member]</t>
  </si>
  <si>
    <t>Subsequent Event [Member] | Series C Preferred Stock [Member]</t>
  </si>
  <si>
    <t>Common stock share exercise period</t>
  </si>
  <si>
    <t>61 days</t>
  </si>
  <si>
    <t>Discount to the average closing price</t>
  </si>
  <si>
    <t>Number of trading days</t>
  </si>
  <si>
    <t>Debt converted rate</t>
  </si>
  <si>
    <t>4.99%</t>
  </si>
  <si>
    <t>Subsequent Event [Member] | Series C Preferred Stock [Member] | Minimum [Member]</t>
  </si>
  <si>
    <t>Common stock share outstanding</t>
  </si>
  <si>
    <t>Subsequent Event [Member] | Series C Preferred Stock [Member] | Maximum [Member]</t>
  </si>
  <si>
    <t>9.99%</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1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36957722</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3</v>
      </c>
      <c r="B1" s="2" t="s">
        <v>1</v>
      </c>
    </row>
    <row r="2" spans="1:2">
      <c r="B2" s="2" t="s">
        <v>2</v>
      </c>
    </row>
    <row r="3" spans="1:2">
      <c r="A3" s="3" t="s">
        <v>176</v>
      </c>
    </row>
    <row r="4" spans="1:2">
      <c r="A4" s="4" t="s">
        <v>53</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78</v>
      </c>
    </row>
    <row r="4" spans="1:2">
      <c r="A4" s="4" t="s">
        <v>52</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183</v>
      </c>
      <c r="B16"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67938</v>
      </c>
      <c r="C3" s="7" t="n">
        <v>1348</v>
      </c>
    </row>
    <row r="4" spans="1:3">
      <c r="A4" s="4" t="s">
        <v>32</v>
      </c>
      <c r="B4" s="4" t="s">
        <v>33</v>
      </c>
      <c r="C4" s="4" t="s">
        <v>33</v>
      </c>
    </row>
    <row r="5" spans="1:3">
      <c r="A5" s="4" t="s">
        <v>34</v>
      </c>
      <c r="B5" s="4" t="s">
        <v>33</v>
      </c>
      <c r="C5" s="4" t="s">
        <v>33</v>
      </c>
    </row>
    <row r="6" spans="1:3">
      <c r="A6" s="4" t="s">
        <v>35</v>
      </c>
      <c r="B6" s="5" t="n">
        <v>267938</v>
      </c>
      <c r="C6" s="5" t="n">
        <v>1348</v>
      </c>
    </row>
    <row r="7" spans="1:3">
      <c r="A7" s="3" t="s">
        <v>36</v>
      </c>
    </row>
    <row r="8" spans="1:3">
      <c r="A8" s="4" t="s">
        <v>37</v>
      </c>
      <c r="B8" s="5" t="n">
        <v>4752442</v>
      </c>
      <c r="C8" s="5" t="n">
        <v>5078060</v>
      </c>
    </row>
    <row r="9" spans="1:3">
      <c r="A9" s="4" t="s">
        <v>38</v>
      </c>
      <c r="B9" s="5" t="n">
        <v>3453</v>
      </c>
      <c r="C9" s="5" t="n">
        <v>4250</v>
      </c>
    </row>
    <row r="10" spans="1:3">
      <c r="A10" s="4" t="s">
        <v>39</v>
      </c>
      <c r="B10" s="5" t="n">
        <v>40980</v>
      </c>
      <c r="C10" s="5" t="n">
        <v>46560</v>
      </c>
    </row>
    <row r="11" spans="1:3">
      <c r="A11" s="4" t="s">
        <v>40</v>
      </c>
      <c r="B11" s="5" t="n">
        <v>89707</v>
      </c>
      <c r="C11" s="5" t="n">
        <v>98987</v>
      </c>
    </row>
    <row r="12" spans="1:3">
      <c r="A12" s="4" t="s">
        <v>41</v>
      </c>
      <c r="B12" s="5" t="n">
        <v>4886582</v>
      </c>
      <c r="C12" s="5" t="n">
        <v>5227857</v>
      </c>
    </row>
    <row r="13" spans="1:3">
      <c r="A13" s="4" t="s">
        <v>42</v>
      </c>
      <c r="B13" s="5" t="n">
        <v>5154520</v>
      </c>
      <c r="C13" s="5" t="n">
        <v>5229205</v>
      </c>
    </row>
    <row r="14" spans="1:3">
      <c r="A14" s="3" t="s">
        <v>43</v>
      </c>
    </row>
    <row r="15" spans="1:3">
      <c r="A15" s="4" t="s">
        <v>44</v>
      </c>
      <c r="B15" s="5" t="n">
        <v>1477827</v>
      </c>
      <c r="C15" s="5" t="n">
        <v>1106607</v>
      </c>
    </row>
    <row r="16" spans="1:3">
      <c r="A16" s="4" t="s">
        <v>45</v>
      </c>
      <c r="B16" s="5" t="n">
        <v>511734</v>
      </c>
      <c r="C16" s="5" t="n">
        <v>542340</v>
      </c>
    </row>
    <row r="17" spans="1:3">
      <c r="A17" s="4" t="s">
        <v>46</v>
      </c>
      <c r="B17" s="5" t="n">
        <v>180106</v>
      </c>
      <c r="C17" s="5" t="n">
        <v>277175</v>
      </c>
    </row>
    <row r="18" spans="1:3">
      <c r="A18" s="4" t="s">
        <v>47</v>
      </c>
      <c r="B18" s="5" t="n">
        <v>65259</v>
      </c>
      <c r="C18" s="4" t="s">
        <v>33</v>
      </c>
    </row>
    <row r="19" spans="1:3">
      <c r="A19" s="4" t="s">
        <v>48</v>
      </c>
      <c r="B19" s="4" t="s">
        <v>33</v>
      </c>
      <c r="C19" s="5" t="n">
        <v>400000</v>
      </c>
    </row>
    <row r="20" spans="1:3">
      <c r="A20" s="4" t="s">
        <v>49</v>
      </c>
      <c r="B20" s="5" t="n">
        <v>452021</v>
      </c>
      <c r="C20" s="5" t="n">
        <v>1926800</v>
      </c>
    </row>
    <row r="21" spans="1:3">
      <c r="A21" s="4" t="s">
        <v>50</v>
      </c>
      <c r="B21" s="5" t="n">
        <v>2686948</v>
      </c>
      <c r="C21" s="5" t="n">
        <v>4252921</v>
      </c>
    </row>
    <row r="22" spans="1:3">
      <c r="A22" s="4" t="s">
        <v>51</v>
      </c>
      <c r="B22" s="5" t="n">
        <v>2686948</v>
      </c>
      <c r="C22" s="5" t="n">
        <v>4252921</v>
      </c>
    </row>
    <row r="23" spans="1:3">
      <c r="A23" s="4" t="s">
        <v>52</v>
      </c>
      <c r="B23" s="4" t="s">
        <v>33</v>
      </c>
      <c r="C23" s="4" t="s">
        <v>33</v>
      </c>
    </row>
    <row r="24" spans="1:3">
      <c r="A24" s="3" t="s">
        <v>53</v>
      </c>
    </row>
    <row r="25" spans="1:3">
      <c r="A25" s="4" t="s">
        <v>54</v>
      </c>
      <c r="B25" s="5" t="n">
        <v>3370</v>
      </c>
      <c r="C25" s="5" t="n">
        <v>3040</v>
      </c>
    </row>
    <row r="26" spans="1:3">
      <c r="A26" s="4" t="s">
        <v>55</v>
      </c>
      <c r="B26" s="5" t="n">
        <v>35134477</v>
      </c>
      <c r="C26" s="5" t="n">
        <v>32132294</v>
      </c>
    </row>
    <row r="27" spans="1:3">
      <c r="A27" s="4" t="s">
        <v>56</v>
      </c>
      <c r="B27" s="5" t="n">
        <v>-32697336</v>
      </c>
      <c r="C27" s="5" t="n">
        <v>-31159051</v>
      </c>
    </row>
    <row r="28" spans="1:3">
      <c r="A28" s="4" t="s">
        <v>57</v>
      </c>
      <c r="B28" s="5" t="n">
        <v>2467572</v>
      </c>
      <c r="C28" s="5" t="n">
        <v>976283</v>
      </c>
    </row>
    <row r="29" spans="1:3">
      <c r="A29" s="4" t="s">
        <v>58</v>
      </c>
      <c r="B29" s="5" t="n">
        <v>5154520</v>
      </c>
      <c r="C29" s="5" t="n">
        <v>5229205</v>
      </c>
    </row>
    <row r="30" spans="1:3">
      <c r="A30" s="4" t="s">
        <v>59</v>
      </c>
    </row>
    <row r="31" spans="1:3">
      <c r="A31" s="3" t="s">
        <v>53</v>
      </c>
    </row>
    <row r="32" spans="1:3">
      <c r="A32" s="4" t="s">
        <v>60</v>
      </c>
      <c r="B32" s="5" t="n">
        <v>1446</v>
      </c>
      <c r="C32" s="4" t="s">
        <v>33</v>
      </c>
    </row>
    <row r="33" spans="1:3">
      <c r="A33" s="4" t="s">
        <v>61</v>
      </c>
    </row>
    <row r="34" spans="1:3">
      <c r="A34" s="3" t="s">
        <v>53</v>
      </c>
    </row>
    <row r="35" spans="1:3">
      <c r="A35" s="4" t="s">
        <v>60</v>
      </c>
      <c r="B35" s="7" t="n">
        <v>25615</v>
      </c>
      <c r="C35"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29"/>
  </cols>
  <sheetData>
    <row r="1" spans="1:3">
      <c r="A1" s="1" t="s">
        <v>227</v>
      </c>
      <c r="B1" s="2" t="s">
        <v>228</v>
      </c>
      <c r="C1" s="2" t="s">
        <v>2</v>
      </c>
    </row>
    <row r="2" spans="1:3">
      <c r="A2" s="4" t="s">
        <v>229</v>
      </c>
      <c r="B2" s="4" t="s">
        <v>230</v>
      </c>
    </row>
    <row r="3" spans="1:3">
      <c r="A3" s="4" t="s">
        <v>231</v>
      </c>
      <c r="C3" s="4" t="s">
        <v>232</v>
      </c>
    </row>
    <row r="4" spans="1:3">
      <c r="A4" s="4" t="s">
        <v>233</v>
      </c>
      <c r="C4" s="5" t="n">
        <v>3510000</v>
      </c>
    </row>
    <row r="5" spans="1:3">
      <c r="A5" s="4" t="s">
        <v>234</v>
      </c>
    </row>
    <row r="6" spans="1:3">
      <c r="A6" s="4" t="s">
        <v>235</v>
      </c>
      <c r="C6" s="7" t="n">
        <v>152209</v>
      </c>
    </row>
    <row r="7" spans="1:3">
      <c r="A7" s="4" t="s">
        <v>236</v>
      </c>
    </row>
    <row r="8" spans="1:3">
      <c r="A8" s="4" t="s">
        <v>229</v>
      </c>
      <c r="B8" s="4" t="s">
        <v>237</v>
      </c>
    </row>
    <row r="9" spans="1:3">
      <c r="A9" s="4" t="s">
        <v>238</v>
      </c>
      <c r="B9" s="5" t="n">
        <v>74354139</v>
      </c>
    </row>
    <row r="10" spans="1:3">
      <c r="A10" s="4" t="s">
        <v>231</v>
      </c>
      <c r="B10" s="4" t="s">
        <v>239</v>
      </c>
    </row>
    <row r="11" spans="1:3">
      <c r="A11" s="4" t="s">
        <v>240</v>
      </c>
      <c r="B11" s="7" t="n">
        <v>0</v>
      </c>
    </row>
    <row r="12" spans="1:3">
      <c r="A12" s="4" t="s">
        <v>241</v>
      </c>
      <c r="B12" s="7" t="n">
        <v>7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2</v>
      </c>
      <c r="B1" s="2" t="s">
        <v>70</v>
      </c>
      <c r="D1" s="2" t="s">
        <v>1</v>
      </c>
    </row>
    <row r="2" spans="1:6">
      <c r="B2" s="2" t="s">
        <v>2</v>
      </c>
      <c r="C2" s="2" t="s">
        <v>71</v>
      </c>
      <c r="D2" s="2" t="s">
        <v>2</v>
      </c>
      <c r="E2" s="2" t="s">
        <v>71</v>
      </c>
      <c r="F2" s="2" t="s">
        <v>29</v>
      </c>
    </row>
    <row r="3" spans="1:6">
      <c r="A3" s="3" t="s">
        <v>161</v>
      </c>
    </row>
    <row r="4" spans="1:6">
      <c r="A4" s="4" t="s">
        <v>56</v>
      </c>
      <c r="B4" s="7" t="n">
        <v>-32697336</v>
      </c>
      <c r="D4" s="7" t="n">
        <v>-32697336</v>
      </c>
      <c r="F4" s="7" t="n">
        <v>-31159051</v>
      </c>
    </row>
    <row r="5" spans="1:6">
      <c r="A5" s="4" t="s">
        <v>243</v>
      </c>
      <c r="B5" s="7" t="n">
        <v>-951414</v>
      </c>
      <c r="C5" s="7" t="n">
        <v>-2481939</v>
      </c>
      <c r="D5" s="5" t="n">
        <v>-1538285</v>
      </c>
      <c r="E5" s="7" t="n">
        <v>-9419682</v>
      </c>
    </row>
    <row r="6" spans="1:6">
      <c r="A6" s="4" t="s">
        <v>140</v>
      </c>
      <c r="D6" s="7" t="n">
        <v>-2374351</v>
      </c>
      <c r="E6" s="7" t="n">
        <v>58449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5"/>
    <col customWidth="1" max="3" min="3" width="29"/>
    <col customWidth="1" max="4" min="4" width="14"/>
    <col customWidth="1" max="5" min="5" width="14"/>
    <col customWidth="1" max="6" min="6" width="14"/>
  </cols>
  <sheetData>
    <row r="1" spans="1:6">
      <c r="A1" s="1" t="s">
        <v>244</v>
      </c>
      <c r="B1" s="2" t="s">
        <v>70</v>
      </c>
      <c r="C1" s="2" t="s">
        <v>1</v>
      </c>
    </row>
    <row r="2" spans="1:6">
      <c r="B2" s="2" t="s">
        <v>2</v>
      </c>
      <c r="C2" s="2" t="s">
        <v>2</v>
      </c>
      <c r="D2" s="2" t="s">
        <v>71</v>
      </c>
      <c r="E2" s="2" t="s">
        <v>245</v>
      </c>
      <c r="F2" s="2" t="s">
        <v>29</v>
      </c>
    </row>
    <row r="3" spans="1:6">
      <c r="A3" s="3" t="s">
        <v>246</v>
      </c>
    </row>
    <row r="4" spans="1:6">
      <c r="A4" s="4" t="s">
        <v>247</v>
      </c>
      <c r="B4" s="7" t="n">
        <v>0</v>
      </c>
      <c r="C4" s="7" t="n">
        <v>0</v>
      </c>
      <c r="F4" s="7" t="n">
        <v>0</v>
      </c>
    </row>
    <row r="5" spans="1:6">
      <c r="A5" s="4" t="s">
        <v>248</v>
      </c>
      <c r="B5" s="5" t="n">
        <v>0</v>
      </c>
      <c r="C5" s="7" t="n">
        <v>0</v>
      </c>
      <c r="F5" s="7" t="n">
        <v>0</v>
      </c>
    </row>
    <row r="6" spans="1:6">
      <c r="A6" s="4" t="s">
        <v>231</v>
      </c>
      <c r="C6" s="4" t="s">
        <v>232</v>
      </c>
    </row>
    <row r="7" spans="1:6">
      <c r="A7" s="4" t="s">
        <v>249</v>
      </c>
      <c r="B7" s="5" t="n">
        <v>1208506</v>
      </c>
      <c r="C7" s="7" t="n">
        <v>1208506</v>
      </c>
      <c r="E7" s="7" t="n">
        <v>1250179</v>
      </c>
    </row>
    <row r="8" spans="1:6">
      <c r="A8" s="4" t="s">
        <v>250</v>
      </c>
      <c r="C8" s="4" t="s">
        <v>33</v>
      </c>
      <c r="D8" s="4" t="s">
        <v>33</v>
      </c>
    </row>
    <row r="9" spans="1:6">
      <c r="A9" s="4" t="s">
        <v>251</v>
      </c>
    </row>
    <row r="10" spans="1:6">
      <c r="A10" s="3" t="s">
        <v>246</v>
      </c>
    </row>
    <row r="11" spans="1:6">
      <c r="A11" s="4" t="s">
        <v>250</v>
      </c>
      <c r="B11" s="5" t="n">
        <v>112000</v>
      </c>
    </row>
    <row r="12" spans="1:6">
      <c r="A12" s="4" t="s">
        <v>252</v>
      </c>
    </row>
    <row r="13" spans="1:6">
      <c r="A13" s="3" t="s">
        <v>246</v>
      </c>
    </row>
    <row r="14" spans="1:6">
      <c r="A14" s="4" t="s">
        <v>249</v>
      </c>
      <c r="B14" s="7" t="n">
        <v>3543935</v>
      </c>
      <c r="C14" s="7" t="n">
        <v>3543935</v>
      </c>
      <c r="E14" s="7" t="n">
        <v>3610802</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53</v>
      </c>
      <c r="B1" s="2" t="s">
        <v>1</v>
      </c>
    </row>
    <row r="2" spans="1:2">
      <c r="B2" s="2" t="s">
        <v>2</v>
      </c>
    </row>
    <row r="3" spans="1:2">
      <c r="A3" s="4" t="s">
        <v>254</v>
      </c>
    </row>
    <row r="4" spans="1:2">
      <c r="A4" s="3" t="s">
        <v>246</v>
      </c>
    </row>
    <row r="5" spans="1:2">
      <c r="A5" s="4" t="s">
        <v>255</v>
      </c>
      <c r="B5" s="4" t="s">
        <v>256</v>
      </c>
    </row>
    <row r="6" spans="1:2">
      <c r="A6" s="4" t="s">
        <v>257</v>
      </c>
    </row>
    <row r="7" spans="1:2">
      <c r="A7" s="3" t="s">
        <v>246</v>
      </c>
    </row>
    <row r="8" spans="1:2">
      <c r="A8" s="4" t="s">
        <v>255</v>
      </c>
      <c r="B8" s="4" t="s">
        <v>258</v>
      </c>
    </row>
    <row r="9" spans="1:2">
      <c r="A9" s="4" t="s">
        <v>259</v>
      </c>
    </row>
    <row r="10" spans="1:2">
      <c r="A10" s="3" t="s">
        <v>246</v>
      </c>
    </row>
    <row r="11" spans="1:2">
      <c r="A11" s="4" t="s">
        <v>255</v>
      </c>
      <c r="B11"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1</v>
      </c>
    </row>
    <row r="3" spans="1:3">
      <c r="A3" s="3" t="s">
        <v>166</v>
      </c>
    </row>
    <row r="4" spans="1:3">
      <c r="A4" s="4" t="s">
        <v>262</v>
      </c>
      <c r="B4" s="4" t="s">
        <v>33</v>
      </c>
      <c r="C4" s="4" t="s">
        <v>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3" t="s">
        <v>246</v>
      </c>
    </row>
    <row r="4" spans="1:2">
      <c r="A4" s="4" t="s">
        <v>265</v>
      </c>
      <c r="B4" s="7" t="n">
        <v>4958000</v>
      </c>
    </row>
    <row r="5" spans="1:2">
      <c r="A5" s="4" t="s">
        <v>266</v>
      </c>
      <c r="B5" s="4" t="s">
        <v>33</v>
      </c>
    </row>
    <row r="6" spans="1:2">
      <c r="A6" s="4" t="s">
        <v>267</v>
      </c>
      <c r="B6" s="5" t="n">
        <v>4958000</v>
      </c>
    </row>
    <row r="7" spans="1:2">
      <c r="A7" s="4" t="s">
        <v>268</v>
      </c>
      <c r="B7" s="5" t="n">
        <v>112000</v>
      </c>
    </row>
    <row r="8" spans="1:2">
      <c r="A8" s="4" t="s">
        <v>269</v>
      </c>
      <c r="B8" s="5" t="n">
        <v>4846000</v>
      </c>
    </row>
    <row r="9" spans="1:2">
      <c r="A9" s="4" t="s">
        <v>270</v>
      </c>
    </row>
    <row r="10" spans="1:2">
      <c r="A10" s="3" t="s">
        <v>246</v>
      </c>
    </row>
    <row r="11" spans="1:2">
      <c r="A11" s="4" t="s">
        <v>265</v>
      </c>
      <c r="B11" s="5" t="n">
        <v>1250000</v>
      </c>
    </row>
    <row r="12" spans="1:2">
      <c r="A12" s="4" t="s">
        <v>266</v>
      </c>
      <c r="B12" s="4" t="s">
        <v>33</v>
      </c>
    </row>
    <row r="13" spans="1:2">
      <c r="A13" s="4" t="s">
        <v>267</v>
      </c>
      <c r="B13" s="7" t="n">
        <v>1250000</v>
      </c>
    </row>
    <row r="14" spans="1:2">
      <c r="A14" s="4" t="s">
        <v>271</v>
      </c>
      <c r="B14" s="4" t="s">
        <v>272</v>
      </c>
    </row>
    <row r="15" spans="1:2">
      <c r="A15" s="4" t="s">
        <v>268</v>
      </c>
      <c r="B15" s="7" t="n">
        <v>42000</v>
      </c>
    </row>
    <row r="16" spans="1:2">
      <c r="A16" s="4" t="s">
        <v>269</v>
      </c>
      <c r="B16" s="5" t="n">
        <v>1209000</v>
      </c>
    </row>
    <row r="17" spans="1:2">
      <c r="A17" s="4" t="s">
        <v>273</v>
      </c>
    </row>
    <row r="18" spans="1:2">
      <c r="A18" s="3" t="s">
        <v>246</v>
      </c>
    </row>
    <row r="19" spans="1:2">
      <c r="A19" s="4" t="s">
        <v>265</v>
      </c>
      <c r="B19" s="5" t="n">
        <v>3611000</v>
      </c>
    </row>
    <row r="20" spans="1:2">
      <c r="A20" s="4" t="s">
        <v>266</v>
      </c>
      <c r="B20" s="4" t="s">
        <v>33</v>
      </c>
    </row>
    <row r="21" spans="1:2">
      <c r="A21" s="4" t="s">
        <v>267</v>
      </c>
      <c r="B21" s="7" t="n">
        <v>3611000</v>
      </c>
    </row>
    <row r="22" spans="1:2">
      <c r="A22" s="4" t="s">
        <v>271</v>
      </c>
      <c r="B22" s="4" t="s">
        <v>274</v>
      </c>
    </row>
    <row r="23" spans="1:2">
      <c r="A23" s="4" t="s">
        <v>268</v>
      </c>
      <c r="B23" s="7" t="n">
        <v>67000</v>
      </c>
    </row>
    <row r="24" spans="1:2">
      <c r="A24" s="4" t="s">
        <v>269</v>
      </c>
      <c r="B24" s="5" t="n">
        <v>3544000</v>
      </c>
    </row>
    <row r="25" spans="1:2">
      <c r="A25" s="4" t="s">
        <v>275</v>
      </c>
    </row>
    <row r="26" spans="1:2">
      <c r="A26" s="3" t="s">
        <v>246</v>
      </c>
    </row>
    <row r="27" spans="1:2">
      <c r="A27" s="4" t="s">
        <v>265</v>
      </c>
      <c r="B27" s="5" t="n">
        <v>4000</v>
      </c>
    </row>
    <row r="28" spans="1:2">
      <c r="A28" s="4" t="s">
        <v>266</v>
      </c>
      <c r="B28" s="4" t="s">
        <v>33</v>
      </c>
    </row>
    <row r="29" spans="1:2">
      <c r="A29" s="4" t="s">
        <v>267</v>
      </c>
      <c r="B29" s="7" t="n">
        <v>4000</v>
      </c>
    </row>
    <row r="30" spans="1:2">
      <c r="A30" s="4" t="s">
        <v>271</v>
      </c>
      <c r="B30" s="4" t="s">
        <v>256</v>
      </c>
    </row>
    <row r="31" spans="1:2">
      <c r="A31" s="4" t="s">
        <v>268</v>
      </c>
      <c r="B31" s="7" t="n">
        <v>0</v>
      </c>
    </row>
    <row r="32" spans="1:2">
      <c r="A32" s="4" t="s">
        <v>269</v>
      </c>
      <c r="B32" s="5" t="n">
        <v>3000</v>
      </c>
    </row>
    <row r="33" spans="1:2">
      <c r="A33" s="4" t="s">
        <v>276</v>
      </c>
    </row>
    <row r="34" spans="1:2">
      <c r="A34" s="3" t="s">
        <v>246</v>
      </c>
    </row>
    <row r="35" spans="1:2">
      <c r="A35" s="4" t="s">
        <v>265</v>
      </c>
      <c r="B35" s="5" t="n">
        <v>93000</v>
      </c>
    </row>
    <row r="36" spans="1:2">
      <c r="A36" s="4" t="s">
        <v>266</v>
      </c>
      <c r="B36" s="4" t="s">
        <v>33</v>
      </c>
    </row>
    <row r="37" spans="1:2">
      <c r="A37" s="4" t="s">
        <v>267</v>
      </c>
      <c r="B37" s="7" t="n">
        <v>93000</v>
      </c>
    </row>
    <row r="38" spans="1:2">
      <c r="A38" s="4" t="s">
        <v>271</v>
      </c>
      <c r="B38" s="4" t="s">
        <v>272</v>
      </c>
    </row>
    <row r="39" spans="1:2">
      <c r="A39" s="4" t="s">
        <v>268</v>
      </c>
      <c r="B39" s="7" t="n">
        <v>3000</v>
      </c>
    </row>
    <row r="40" spans="1:2">
      <c r="A40" s="4" t="s">
        <v>269</v>
      </c>
      <c r="B40" s="7" t="n">
        <v>9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7</v>
      </c>
      <c r="B1" s="2" t="s">
        <v>278</v>
      </c>
      <c r="C1" s="2" t="s">
        <v>2</v>
      </c>
    </row>
    <row r="2" spans="1:3">
      <c r="A2" s="4" t="s">
        <v>279</v>
      </c>
      <c r="C2" s="10" t="n">
        <v>0.03</v>
      </c>
    </row>
    <row r="3" spans="1:3">
      <c r="A3" s="4" t="s">
        <v>280</v>
      </c>
    </row>
    <row r="4" spans="1:3">
      <c r="A4" s="4" t="s">
        <v>281</v>
      </c>
      <c r="B4" s="4" t="s">
        <v>282</v>
      </c>
      <c r="C4" s="4" t="s">
        <v>2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83</v>
      </c>
      <c r="B1" s="2" t="s">
        <v>278</v>
      </c>
      <c r="C1" s="2" t="s">
        <v>2</v>
      </c>
    </row>
    <row r="2" spans="1:3">
      <c r="A2" s="4" t="s">
        <v>284</v>
      </c>
      <c r="B2" s="10" t="n">
        <v>0.05</v>
      </c>
      <c r="C2" s="10" t="n">
        <v>0.03</v>
      </c>
    </row>
    <row r="3" spans="1:3">
      <c r="A3" s="4" t="s">
        <v>285</v>
      </c>
      <c r="B3" s="5" t="n">
        <v>3125000</v>
      </c>
      <c r="C3" s="5" t="n">
        <v>0</v>
      </c>
    </row>
    <row r="4" spans="1:3">
      <c r="A4" s="4" t="s">
        <v>280</v>
      </c>
    </row>
    <row r="5" spans="1:3">
      <c r="A5" s="4" t="s">
        <v>281</v>
      </c>
      <c r="B5" s="4" t="s">
        <v>282</v>
      </c>
      <c r="C5" s="4" t="s">
        <v>282</v>
      </c>
    </row>
    <row r="6" spans="1:3">
      <c r="A6" s="4" t="s">
        <v>286</v>
      </c>
    </row>
    <row r="7" spans="1:3">
      <c r="A7" s="4" t="s">
        <v>281</v>
      </c>
      <c r="B7" s="4" t="s">
        <v>287</v>
      </c>
      <c r="C7" s="4" t="s">
        <v>288</v>
      </c>
    </row>
    <row r="8" spans="1:3">
      <c r="A8" s="4" t="s">
        <v>289</v>
      </c>
    </row>
    <row r="9" spans="1:3">
      <c r="A9" s="4" t="s">
        <v>281</v>
      </c>
      <c r="B9" s="4" t="s">
        <v>290</v>
      </c>
      <c r="C9" s="4" t="s">
        <v>291</v>
      </c>
    </row>
    <row r="10" spans="1:3">
      <c r="A10" s="4" t="s">
        <v>292</v>
      </c>
    </row>
    <row r="11" spans="1:3">
      <c r="A11" s="4" t="s">
        <v>293</v>
      </c>
      <c r="B11" s="10" t="n">
        <v>0.05</v>
      </c>
      <c r="C11" s="8" t="n">
        <v>0.015</v>
      </c>
    </row>
    <row r="12" spans="1:3">
      <c r="A12" s="4" t="s">
        <v>294</v>
      </c>
      <c r="B12" s="11" t="n">
        <v>0.0104</v>
      </c>
      <c r="C12" s="8" t="n">
        <v>0.002</v>
      </c>
    </row>
    <row r="13" spans="1:3">
      <c r="A13" s="4" t="s">
        <v>295</v>
      </c>
    </row>
    <row r="14" spans="1:3">
      <c r="A14" s="4" t="s">
        <v>296</v>
      </c>
      <c r="B14" s="4" t="s">
        <v>297</v>
      </c>
      <c r="C14" s="4" t="s">
        <v>298</v>
      </c>
    </row>
    <row r="15" spans="1:3">
      <c r="A15" s="4" t="s">
        <v>299</v>
      </c>
    </row>
    <row r="16" spans="1:3">
      <c r="A16" s="4" t="s">
        <v>293</v>
      </c>
      <c r="B16" s="10" t="n">
        <v>0.1</v>
      </c>
      <c r="C16" s="10" t="n">
        <v>0.06</v>
      </c>
    </row>
    <row r="17" spans="1:3">
      <c r="A17" s="4" t="s">
        <v>294</v>
      </c>
      <c r="B17" s="11" t="n">
        <v>0.0226</v>
      </c>
      <c r="C17" s="8" t="n">
        <v>0.017</v>
      </c>
    </row>
    <row r="18" spans="1:3">
      <c r="A18" s="4" t="s">
        <v>300</v>
      </c>
    </row>
    <row r="19" spans="1:3">
      <c r="A19" s="4" t="s">
        <v>296</v>
      </c>
      <c r="B19" s="4" t="s">
        <v>301</v>
      </c>
      <c r="C19" s="4" t="s">
        <v>3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64</v>
      </c>
    </row>
    <row r="3" spans="1:2">
      <c r="A3" s="3" t="s">
        <v>169</v>
      </c>
    </row>
    <row r="4" spans="1:2">
      <c r="A4" s="4" t="s">
        <v>304</v>
      </c>
      <c r="B4" s="7" t="n">
        <v>1926800</v>
      </c>
    </row>
    <row r="5" spans="1:2">
      <c r="A5" s="4" t="s">
        <v>305</v>
      </c>
      <c r="B5" s="4" t="s">
        <v>33</v>
      </c>
    </row>
    <row r="6" spans="1:2">
      <c r="A6" s="4" t="s">
        <v>306</v>
      </c>
      <c r="B6" s="5" t="n">
        <v>-1585993</v>
      </c>
    </row>
    <row r="7" spans="1:2">
      <c r="A7" s="4" t="s">
        <v>307</v>
      </c>
      <c r="B7" s="5" t="n">
        <v>111214</v>
      </c>
    </row>
    <row r="8" spans="1:2">
      <c r="A8" s="4" t="s">
        <v>308</v>
      </c>
      <c r="B8" s="7" t="n">
        <v>4520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9</v>
      </c>
    </row>
    <row r="2" spans="1:3">
      <c r="A2" s="4" t="s">
        <v>63</v>
      </c>
      <c r="B2" s="8" t="n">
        <v>0.001</v>
      </c>
      <c r="C2" s="8" t="n">
        <v>0.001</v>
      </c>
    </row>
    <row r="3" spans="1:3">
      <c r="A3" s="4" t="s">
        <v>64</v>
      </c>
      <c r="B3" s="5" t="n">
        <v>50000000</v>
      </c>
      <c r="C3" s="5" t="n">
        <v>50000000</v>
      </c>
    </row>
    <row r="4" spans="1:3">
      <c r="A4" s="4" t="s">
        <v>65</v>
      </c>
      <c r="B4" s="9" t="n">
        <v>1e-05</v>
      </c>
      <c r="C4" s="9" t="n">
        <v>1e-05</v>
      </c>
    </row>
    <row r="5" spans="1:3">
      <c r="A5" s="4" t="s">
        <v>66</v>
      </c>
      <c r="B5" s="5" t="n">
        <v>450000000</v>
      </c>
      <c r="C5" s="5" t="n">
        <v>450000000</v>
      </c>
    </row>
    <row r="6" spans="1:3">
      <c r="A6" s="4" t="s">
        <v>67</v>
      </c>
      <c r="B6" s="5" t="n">
        <v>336957722</v>
      </c>
      <c r="C6" s="5" t="n">
        <v>303927098</v>
      </c>
    </row>
    <row r="7" spans="1:3">
      <c r="A7" s="4" t="s">
        <v>59</v>
      </c>
    </row>
    <row r="8" spans="1:3">
      <c r="A8" s="4" t="s">
        <v>63</v>
      </c>
      <c r="B8" s="8" t="n">
        <v>0.001</v>
      </c>
      <c r="C8" s="8" t="n">
        <v>0.001</v>
      </c>
    </row>
    <row r="9" spans="1:3">
      <c r="A9" s="4" t="s">
        <v>68</v>
      </c>
      <c r="B9" s="5" t="n">
        <v>1446160</v>
      </c>
      <c r="C9" s="5" t="n">
        <v>0</v>
      </c>
    </row>
    <row r="10" spans="1:3">
      <c r="A10" s="4" t="s">
        <v>61</v>
      </c>
    </row>
    <row r="11" spans="1:3">
      <c r="A11" s="4" t="s">
        <v>63</v>
      </c>
      <c r="B11" s="8" t="n">
        <v>0.001</v>
      </c>
      <c r="C11" s="8" t="n">
        <v>0.001</v>
      </c>
    </row>
    <row r="12" spans="1:3">
      <c r="A12" s="4" t="s">
        <v>68</v>
      </c>
      <c r="B12" s="5" t="n">
        <v>25614869</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s>
  <sheetData>
    <row r="1" spans="1:4">
      <c r="A1" s="1" t="s">
        <v>309</v>
      </c>
      <c r="B1" s="2" t="s">
        <v>310</v>
      </c>
      <c r="C1" s="2" t="s">
        <v>311</v>
      </c>
      <c r="D1" s="2" t="s">
        <v>312</v>
      </c>
    </row>
    <row r="2" spans="1:4">
      <c r="A2" s="4" t="s">
        <v>313</v>
      </c>
      <c r="D2" s="7" t="n">
        <v>244032</v>
      </c>
    </row>
    <row r="3" spans="1:4">
      <c r="A3" s="4" t="s">
        <v>314</v>
      </c>
      <c r="C3" s="5" t="n">
        <v>3125000</v>
      </c>
      <c r="D3" s="5" t="n">
        <v>0</v>
      </c>
    </row>
    <row r="4" spans="1:4">
      <c r="A4" s="4" t="s">
        <v>315</v>
      </c>
      <c r="D4" s="10" t="n">
        <v>0.03</v>
      </c>
    </row>
    <row r="5" spans="1:4">
      <c r="A5" s="4" t="s">
        <v>316</v>
      </c>
    </row>
    <row r="6" spans="1:4">
      <c r="A6" s="4" t="s">
        <v>317</v>
      </c>
      <c r="B6" s="7" t="n">
        <v>305664</v>
      </c>
    </row>
    <row r="7" spans="1:4">
      <c r="A7" s="4" t="s">
        <v>318</v>
      </c>
    </row>
    <row r="8" spans="1:4">
      <c r="A8" s="4" t="s">
        <v>317</v>
      </c>
      <c r="B8" s="7" t="n">
        <v>192832</v>
      </c>
    </row>
    <row r="9" spans="1:4">
      <c r="A9" s="4" t="s">
        <v>319</v>
      </c>
      <c r="B9" s="4" t="s">
        <v>320</v>
      </c>
    </row>
    <row r="10" spans="1:4">
      <c r="A10" s="4" t="s">
        <v>321</v>
      </c>
      <c r="B10" s="4" t="s">
        <v>322</v>
      </c>
    </row>
    <row r="11" spans="1:4">
      <c r="A11" s="4" t="s">
        <v>323</v>
      </c>
      <c r="B11" s="4" t="s">
        <v>324</v>
      </c>
    </row>
    <row r="12" spans="1:4">
      <c r="A12" s="4" t="s">
        <v>315</v>
      </c>
      <c r="B12" s="8" t="n">
        <v>0.015</v>
      </c>
    </row>
    <row r="13" spans="1:4">
      <c r="A13" s="4" t="s">
        <v>325</v>
      </c>
    </row>
    <row r="14" spans="1:4">
      <c r="A14" s="4" t="s">
        <v>326</v>
      </c>
      <c r="B14" s="12" t="n">
        <v>0.0999</v>
      </c>
    </row>
    <row r="15" spans="1:4">
      <c r="A15" s="4" t="s">
        <v>327</v>
      </c>
    </row>
    <row r="16" spans="1:4">
      <c r="A16" s="4" t="s">
        <v>314</v>
      </c>
      <c r="B16" s="5" t="n">
        <v>192832</v>
      </c>
    </row>
    <row r="17" spans="1:4">
      <c r="A17" s="4" t="s">
        <v>328</v>
      </c>
      <c r="B17" s="7" t="n">
        <v>1928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80"/>
    <col customWidth="1" max="3" min="3" width="41"/>
    <col customWidth="1" max="4" min="4" width="14"/>
    <col customWidth="1" max="5" min="5" width="14"/>
  </cols>
  <sheetData>
    <row r="1" spans="1:5">
      <c r="A1" s="1" t="s">
        <v>329</v>
      </c>
      <c r="B1" s="2" t="s">
        <v>330</v>
      </c>
      <c r="C1" s="2" t="s">
        <v>331</v>
      </c>
      <c r="D1" s="2" t="s">
        <v>2</v>
      </c>
      <c r="E1" s="2" t="s">
        <v>29</v>
      </c>
    </row>
    <row r="2" spans="1:5">
      <c r="A2" s="4" t="s">
        <v>47</v>
      </c>
      <c r="D2" s="7" t="n">
        <v>65259</v>
      </c>
      <c r="E2" s="4" t="s">
        <v>33</v>
      </c>
    </row>
    <row r="3" spans="1:5">
      <c r="A3" s="4" t="s">
        <v>332</v>
      </c>
    </row>
    <row r="4" spans="1:5">
      <c r="A4" s="4" t="s">
        <v>319</v>
      </c>
      <c r="C4" s="4" t="s">
        <v>333</v>
      </c>
    </row>
    <row r="5" spans="1:5">
      <c r="A5" s="4" t="s">
        <v>317</v>
      </c>
      <c r="C5" s="7" t="n">
        <v>20000</v>
      </c>
    </row>
    <row r="6" spans="1:5">
      <c r="A6" s="4" t="s">
        <v>334</v>
      </c>
      <c r="C6" s="7" t="n">
        <v>5000</v>
      </c>
    </row>
    <row r="7" spans="1:5">
      <c r="A7" s="4" t="s">
        <v>323</v>
      </c>
      <c r="C7" s="4" t="s">
        <v>335</v>
      </c>
    </row>
    <row r="8" spans="1:5">
      <c r="A8" s="4" t="s">
        <v>336</v>
      </c>
      <c r="C8" s="7" t="n">
        <v>5000</v>
      </c>
    </row>
    <row r="9" spans="1:5">
      <c r="A9" s="4" t="s">
        <v>337</v>
      </c>
      <c r="C9" s="4" t="s">
        <v>338</v>
      </c>
    </row>
    <row r="10" spans="1:5">
      <c r="A10" s="4" t="s">
        <v>339</v>
      </c>
    </row>
    <row r="11" spans="1:5">
      <c r="A11" s="4" t="s">
        <v>340</v>
      </c>
      <c r="B11" s="4" t="s">
        <v>341</v>
      </c>
    </row>
    <row r="12" spans="1:5">
      <c r="A12" s="4" t="s">
        <v>342</v>
      </c>
    </row>
    <row r="13" spans="1:5">
      <c r="A13" s="4" t="s">
        <v>319</v>
      </c>
      <c r="B13" s="4" t="s">
        <v>343</v>
      </c>
    </row>
    <row r="14" spans="1:5">
      <c r="A14" s="4" t="s">
        <v>317</v>
      </c>
      <c r="B14" s="7" t="n">
        <v>47259</v>
      </c>
    </row>
    <row r="15" spans="1:5">
      <c r="A15" s="4" t="s">
        <v>323</v>
      </c>
      <c r="B15" s="4" t="s">
        <v>335</v>
      </c>
    </row>
    <row r="16" spans="1:5">
      <c r="A16" s="4" t="s">
        <v>336</v>
      </c>
      <c r="B16" s="7" t="n">
        <v>2000</v>
      </c>
    </row>
    <row r="17" spans="1:5">
      <c r="A17" s="4" t="s">
        <v>337</v>
      </c>
      <c r="B17" s="4" t="s">
        <v>3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0"/>
    <col customWidth="1" max="7" min="7" width="35"/>
    <col customWidth="1" max="8" min="8" width="20"/>
  </cols>
  <sheetData>
    <row r="1" spans="1:8">
      <c r="A1" s="1" t="s">
        <v>345</v>
      </c>
      <c r="B1" s="2" t="s">
        <v>346</v>
      </c>
      <c r="C1" s="2" t="s">
        <v>347</v>
      </c>
      <c r="D1" s="2" t="s">
        <v>348</v>
      </c>
      <c r="E1" s="2" t="s">
        <v>310</v>
      </c>
      <c r="F1" s="2" t="s">
        <v>311</v>
      </c>
      <c r="G1" s="2" t="s">
        <v>349</v>
      </c>
      <c r="H1" s="2" t="s">
        <v>350</v>
      </c>
    </row>
    <row r="2" spans="1:8">
      <c r="A2" s="4" t="s">
        <v>351</v>
      </c>
      <c r="G2" s="5" t="n">
        <v>50000000</v>
      </c>
      <c r="H2" s="5" t="n">
        <v>50000000</v>
      </c>
    </row>
    <row r="3" spans="1:8">
      <c r="A3" s="4" t="s">
        <v>352</v>
      </c>
      <c r="E3" s="5" t="n">
        <v>15000000</v>
      </c>
      <c r="G3" s="5" t="n">
        <v>15000000</v>
      </c>
    </row>
    <row r="4" spans="1:8">
      <c r="A4" s="4" t="s">
        <v>112</v>
      </c>
      <c r="G4" s="7" t="n">
        <v>929991</v>
      </c>
    </row>
    <row r="5" spans="1:8">
      <c r="A5" s="4" t="s">
        <v>353</v>
      </c>
      <c r="G5" s="7" t="n">
        <v>2596963</v>
      </c>
    </row>
    <row r="6" spans="1:8">
      <c r="A6" s="4" t="s">
        <v>314</v>
      </c>
      <c r="F6" s="5" t="n">
        <v>3125000</v>
      </c>
      <c r="G6" s="5" t="n">
        <v>0</v>
      </c>
    </row>
    <row r="7" spans="1:8">
      <c r="A7" s="4" t="s">
        <v>354</v>
      </c>
      <c r="G7" s="13" t="n">
        <v>0.5</v>
      </c>
    </row>
    <row r="8" spans="1:8">
      <c r="A8" s="4" t="s">
        <v>355</v>
      </c>
      <c r="G8" s="7" t="n">
        <v>150000</v>
      </c>
    </row>
    <row r="9" spans="1:8">
      <c r="A9" s="4" t="s">
        <v>356</v>
      </c>
      <c r="G9" s="4" t="s">
        <v>357</v>
      </c>
    </row>
    <row r="10" spans="1:8">
      <c r="A10" s="4" t="s">
        <v>358</v>
      </c>
      <c r="G10" s="13" t="n">
        <v>0.08</v>
      </c>
    </row>
    <row r="11" spans="1:8">
      <c r="A11" s="4" t="s">
        <v>359</v>
      </c>
      <c r="G11" s="13" t="n">
        <v>0.04</v>
      </c>
    </row>
    <row r="12" spans="1:8">
      <c r="A12" s="4" t="s">
        <v>360</v>
      </c>
      <c r="G12" s="4" t="s">
        <v>260</v>
      </c>
    </row>
    <row r="13" spans="1:8">
      <c r="A13" s="4" t="s">
        <v>361</v>
      </c>
    </row>
    <row r="14" spans="1:8">
      <c r="A14" s="4" t="s">
        <v>362</v>
      </c>
      <c r="G14" s="5" t="n">
        <v>6</v>
      </c>
    </row>
    <row r="15" spans="1:8">
      <c r="A15" s="4" t="s">
        <v>363</v>
      </c>
      <c r="G15" s="4" t="s">
        <v>301</v>
      </c>
    </row>
    <row r="16" spans="1:8">
      <c r="A16" s="4" t="s">
        <v>364</v>
      </c>
    </row>
    <row r="17" spans="1:8">
      <c r="A17" s="4" t="s">
        <v>362</v>
      </c>
      <c r="G17" s="5" t="n">
        <v>3</v>
      </c>
    </row>
    <row r="18" spans="1:8">
      <c r="A18" s="4" t="s">
        <v>363</v>
      </c>
      <c r="G18" s="4" t="s">
        <v>301</v>
      </c>
    </row>
    <row r="19" spans="1:8">
      <c r="A19" s="4" t="s">
        <v>365</v>
      </c>
    </row>
    <row r="20" spans="1:8">
      <c r="A20" s="4" t="s">
        <v>317</v>
      </c>
      <c r="E20" s="7" t="n">
        <v>786500</v>
      </c>
    </row>
    <row r="21" spans="1:8">
      <c r="A21" s="4" t="s">
        <v>366</v>
      </c>
    </row>
    <row r="22" spans="1:8">
      <c r="A22" s="4" t="s">
        <v>317</v>
      </c>
      <c r="E22" s="7" t="n">
        <v>545000</v>
      </c>
    </row>
    <row r="23" spans="1:8">
      <c r="A23" s="4" t="s">
        <v>367</v>
      </c>
      <c r="E23" s="5" t="n">
        <v>18166667</v>
      </c>
    </row>
    <row r="24" spans="1:8">
      <c r="A24" s="4" t="s">
        <v>368</v>
      </c>
      <c r="E24" s="5" t="n">
        <v>72666667</v>
      </c>
    </row>
    <row r="25" spans="1:8">
      <c r="A25" s="4" t="s">
        <v>369</v>
      </c>
      <c r="E25" s="14" t="n">
        <v>0.025</v>
      </c>
    </row>
    <row r="26" spans="1:8">
      <c r="A26" s="4" t="s">
        <v>370</v>
      </c>
      <c r="E26" s="4" t="s">
        <v>371</v>
      </c>
    </row>
    <row r="27" spans="1:8">
      <c r="A27" s="4" t="s">
        <v>372</v>
      </c>
      <c r="E27" s="4" t="s">
        <v>371</v>
      </c>
    </row>
    <row r="28" spans="1:8">
      <c r="A28" s="4" t="s">
        <v>59</v>
      </c>
    </row>
    <row r="29" spans="1:8">
      <c r="A29" s="4" t="s">
        <v>351</v>
      </c>
      <c r="E29" s="5" t="n">
        <v>4000000</v>
      </c>
    </row>
    <row r="30" spans="1:8">
      <c r="A30" s="4" t="s">
        <v>373</v>
      </c>
      <c r="E30" s="8" t="n">
        <v>0.001</v>
      </c>
    </row>
    <row r="31" spans="1:8">
      <c r="A31" s="4" t="s">
        <v>374</v>
      </c>
      <c r="E31" s="7" t="n">
        <v>1</v>
      </c>
    </row>
    <row r="32" spans="1:8">
      <c r="A32" s="4" t="s">
        <v>375</v>
      </c>
      <c r="E32" s="4" t="s">
        <v>33</v>
      </c>
    </row>
    <row r="33" spans="1:8">
      <c r="A33" s="4" t="s">
        <v>376</v>
      </c>
      <c r="E33" s="4" t="s">
        <v>377</v>
      </c>
    </row>
    <row r="34" spans="1:8">
      <c r="A34" s="4" t="s">
        <v>378</v>
      </c>
      <c r="E34" s="4" t="s">
        <v>379</v>
      </c>
    </row>
    <row r="35" spans="1:8">
      <c r="A35" s="4" t="s">
        <v>380</v>
      </c>
    </row>
    <row r="36" spans="1:8">
      <c r="A36" s="4" t="s">
        <v>381</v>
      </c>
      <c r="E36" s="7" t="n">
        <v>1000000</v>
      </c>
    </row>
    <row r="37" spans="1:8">
      <c r="A37" s="4" t="s">
        <v>382</v>
      </c>
      <c r="E37" s="4" t="s">
        <v>383</v>
      </c>
    </row>
    <row r="38" spans="1:8">
      <c r="A38" s="4" t="s">
        <v>384</v>
      </c>
      <c r="E38" s="4" t="s">
        <v>385</v>
      </c>
    </row>
    <row r="39" spans="1:8">
      <c r="A39" s="4" t="s">
        <v>386</v>
      </c>
    </row>
    <row r="40" spans="1:8">
      <c r="A40" s="4" t="s">
        <v>112</v>
      </c>
      <c r="E40" s="7" t="n">
        <v>650000</v>
      </c>
    </row>
    <row r="41" spans="1:8">
      <c r="A41" s="4" t="s">
        <v>353</v>
      </c>
      <c r="E41" s="5" t="n">
        <v>650000</v>
      </c>
    </row>
    <row r="42" spans="1:8">
      <c r="A42" s="4" t="s">
        <v>387</v>
      </c>
      <c r="E42" s="7" t="n">
        <v>516155</v>
      </c>
    </row>
    <row r="43" spans="1:8">
      <c r="A43" s="4" t="s">
        <v>388</v>
      </c>
      <c r="E43" s="5" t="n">
        <v>516155</v>
      </c>
    </row>
    <row r="44" spans="1:8">
      <c r="A44" s="4" t="s">
        <v>389</v>
      </c>
    </row>
    <row r="45" spans="1:8">
      <c r="A45" s="4" t="s">
        <v>112</v>
      </c>
      <c r="B45" s="7" t="n">
        <v>150000</v>
      </c>
      <c r="C45" s="7" t="n">
        <v>30000</v>
      </c>
      <c r="D45" s="7" t="n">
        <v>50000</v>
      </c>
    </row>
    <row r="46" spans="1:8">
      <c r="A46" s="4" t="s">
        <v>353</v>
      </c>
      <c r="B46" s="7" t="n">
        <v>150000</v>
      </c>
      <c r="C46" s="7" t="n">
        <v>30000</v>
      </c>
      <c r="D46" s="7" t="n">
        <v>50000</v>
      </c>
    </row>
    <row r="47" spans="1:8">
      <c r="A47" s="4" t="s">
        <v>390</v>
      </c>
    </row>
    <row r="48" spans="1:8">
      <c r="A48" s="4" t="s">
        <v>314</v>
      </c>
      <c r="E48" s="5" t="n">
        <v>323323</v>
      </c>
    </row>
    <row r="49" spans="1:8">
      <c r="A49" s="4" t="s">
        <v>328</v>
      </c>
      <c r="E49" s="7" t="n">
        <v>323323</v>
      </c>
    </row>
    <row r="50" spans="1:8">
      <c r="A50" s="4" t="s">
        <v>61</v>
      </c>
    </row>
    <row r="51" spans="1:8">
      <c r="A51" s="4" t="s">
        <v>351</v>
      </c>
      <c r="E51" s="5" t="n">
        <v>27000000</v>
      </c>
    </row>
    <row r="52" spans="1:8">
      <c r="A52" s="4" t="s">
        <v>373</v>
      </c>
      <c r="E52" s="8" t="n">
        <v>0.001</v>
      </c>
    </row>
    <row r="53" spans="1:8">
      <c r="A53" s="4" t="s">
        <v>375</v>
      </c>
      <c r="E53" s="4" t="s">
        <v>33</v>
      </c>
    </row>
    <row r="54" spans="1:8">
      <c r="A54" s="4" t="s">
        <v>376</v>
      </c>
      <c r="E54" s="4" t="s">
        <v>391</v>
      </c>
    </row>
    <row r="55" spans="1:8">
      <c r="A55" s="4" t="s">
        <v>392</v>
      </c>
      <c r="E55" s="4" t="s">
        <v>393</v>
      </c>
    </row>
    <row r="56" spans="1:8">
      <c r="A56" s="4" t="s">
        <v>394</v>
      </c>
    </row>
    <row r="57" spans="1:8">
      <c r="A57" s="4" t="s">
        <v>314</v>
      </c>
      <c r="E57" s="5" t="n">
        <v>3324065</v>
      </c>
    </row>
    <row r="58" spans="1:8">
      <c r="A58" s="4" t="s">
        <v>328</v>
      </c>
      <c r="E58" s="7" t="n">
        <v>498610</v>
      </c>
    </row>
    <row r="59" spans="1:8">
      <c r="A59" s="4" t="s">
        <v>395</v>
      </c>
    </row>
    <row r="60" spans="1:8">
      <c r="A60" s="4" t="s">
        <v>317</v>
      </c>
      <c r="E60" s="7" t="n">
        <v>545000</v>
      </c>
    </row>
    <row r="61" spans="1:8">
      <c r="A61" s="4" t="s">
        <v>368</v>
      </c>
      <c r="E61" s="5" t="n">
        <v>22290800</v>
      </c>
    </row>
    <row r="62" spans="1:8">
      <c r="A62" s="4" t="s">
        <v>396</v>
      </c>
    </row>
    <row r="63" spans="1:8">
      <c r="A63" s="4" t="s">
        <v>397</v>
      </c>
      <c r="G63" s="5" t="n">
        <v>40000</v>
      </c>
    </row>
    <row r="64" spans="1:8">
      <c r="A64" s="4" t="s">
        <v>398</v>
      </c>
      <c r="G64" s="7" t="n">
        <v>1200</v>
      </c>
    </row>
    <row r="65" spans="1:8">
      <c r="A65" s="4" t="s">
        <v>399</v>
      </c>
    </row>
    <row r="66" spans="1:8">
      <c r="A66" s="4" t="s">
        <v>397</v>
      </c>
      <c r="G66" s="5" t="n">
        <v>2898551</v>
      </c>
    </row>
    <row r="67" spans="1:8">
      <c r="A67" s="4" t="s">
        <v>398</v>
      </c>
      <c r="G67" s="7" t="n">
        <v>57971</v>
      </c>
    </row>
    <row r="68" spans="1:8">
      <c r="A68" s="4" t="s">
        <v>399</v>
      </c>
    </row>
    <row r="69" spans="1:8">
      <c r="A69" s="4" t="s">
        <v>397</v>
      </c>
      <c r="G69" s="5" t="n">
        <v>30092073</v>
      </c>
    </row>
    <row r="70" spans="1:8">
      <c r="A70" s="4" t="s">
        <v>398</v>
      </c>
      <c r="G70" s="7" t="n">
        <v>3734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3"/>
    <col customWidth="1" max="10" min="10" width="14"/>
  </cols>
  <sheetData>
    <row r="1" spans="1:10">
      <c r="A1" s="1" t="s">
        <v>400</v>
      </c>
      <c r="B1" s="2" t="s">
        <v>401</v>
      </c>
      <c r="C1" s="2" t="s">
        <v>402</v>
      </c>
      <c r="D1" s="2" t="s">
        <v>403</v>
      </c>
      <c r="E1" s="2" t="s">
        <v>404</v>
      </c>
      <c r="F1" s="2" t="s">
        <v>405</v>
      </c>
      <c r="G1" s="2" t="s">
        <v>406</v>
      </c>
      <c r="H1" s="2" t="s">
        <v>407</v>
      </c>
      <c r="I1" s="2" t="s">
        <v>408</v>
      </c>
      <c r="J1" s="2" t="s">
        <v>2</v>
      </c>
    </row>
    <row r="2" spans="1:10">
      <c r="A2" s="4" t="s">
        <v>409</v>
      </c>
    </row>
    <row r="3" spans="1:10">
      <c r="A3" s="3" t="s">
        <v>410</v>
      </c>
    </row>
    <row r="4" spans="1:10">
      <c r="A4" s="4" t="s">
        <v>411</v>
      </c>
      <c r="E4" s="7" t="n">
        <v>29820</v>
      </c>
    </row>
    <row r="5" spans="1:10">
      <c r="A5" s="4" t="s">
        <v>412</v>
      </c>
      <c r="H5" s="7" t="n">
        <v>154000</v>
      </c>
    </row>
    <row r="6" spans="1:10">
      <c r="A6" s="4" t="s">
        <v>413</v>
      </c>
    </row>
    <row r="7" spans="1:10">
      <c r="A7" s="3" t="s">
        <v>410</v>
      </c>
    </row>
    <row r="8" spans="1:10">
      <c r="A8" s="4" t="s">
        <v>411</v>
      </c>
      <c r="I8" s="7" t="n">
        <v>30000</v>
      </c>
    </row>
    <row r="9" spans="1:10">
      <c r="A9" s="4" t="s">
        <v>414</v>
      </c>
      <c r="D9" s="7" t="n">
        <v>175000</v>
      </c>
    </row>
    <row r="10" spans="1:10">
      <c r="A10" s="4" t="s">
        <v>415</v>
      </c>
      <c r="C10" s="7" t="n">
        <v>20000</v>
      </c>
    </row>
    <row r="11" spans="1:10">
      <c r="A11" s="4" t="s">
        <v>416</v>
      </c>
    </row>
    <row r="12" spans="1:10">
      <c r="A12" s="3" t="s">
        <v>410</v>
      </c>
    </row>
    <row r="13" spans="1:10">
      <c r="A13" s="4" t="s">
        <v>417</v>
      </c>
      <c r="J13" s="5" t="n">
        <v>5000000</v>
      </c>
    </row>
    <row r="14" spans="1:10">
      <c r="A14" s="4" t="s">
        <v>418</v>
      </c>
      <c r="J14" s="5" t="n">
        <v>5000000</v>
      </c>
    </row>
    <row r="15" spans="1:10">
      <c r="A15" s="4" t="s">
        <v>419</v>
      </c>
    </row>
    <row r="16" spans="1:10">
      <c r="A16" s="3" t="s">
        <v>410</v>
      </c>
    </row>
    <row r="17" spans="1:10">
      <c r="A17" s="4" t="s">
        <v>414</v>
      </c>
      <c r="B17" s="7" t="n">
        <v>250000</v>
      </c>
    </row>
    <row r="18" spans="1:10">
      <c r="A18" s="4" t="s">
        <v>420</v>
      </c>
      <c r="B18" s="4" t="s">
        <v>421</v>
      </c>
    </row>
    <row r="19" spans="1:10">
      <c r="A19" s="4" t="s">
        <v>422</v>
      </c>
      <c r="B19" s="7" t="n">
        <v>7500000</v>
      </c>
    </row>
    <row r="20" spans="1:10">
      <c r="A20" s="4" t="s">
        <v>423</v>
      </c>
    </row>
    <row r="21" spans="1:10">
      <c r="A21" s="3" t="s">
        <v>410</v>
      </c>
    </row>
    <row r="22" spans="1:10">
      <c r="A22" s="4" t="s">
        <v>414</v>
      </c>
      <c r="B22" s="5" t="n">
        <v>35000</v>
      </c>
    </row>
    <row r="23" spans="1:10">
      <c r="A23" s="4" t="s">
        <v>424</v>
      </c>
    </row>
    <row r="24" spans="1:10">
      <c r="A24" s="3" t="s">
        <v>410</v>
      </c>
    </row>
    <row r="25" spans="1:10">
      <c r="A25" s="4" t="s">
        <v>414</v>
      </c>
      <c r="B25" s="5" t="n">
        <v>3500</v>
      </c>
    </row>
    <row r="26" spans="1:10">
      <c r="A26" s="4" t="s">
        <v>425</v>
      </c>
    </row>
    <row r="27" spans="1:10">
      <c r="A27" s="3" t="s">
        <v>410</v>
      </c>
    </row>
    <row r="28" spans="1:10">
      <c r="A28" s="4" t="s">
        <v>414</v>
      </c>
      <c r="B28" s="5" t="n">
        <v>2000</v>
      </c>
    </row>
    <row r="29" spans="1:10">
      <c r="A29" s="4" t="s">
        <v>426</v>
      </c>
    </row>
    <row r="30" spans="1:10">
      <c r="A30" s="3" t="s">
        <v>410</v>
      </c>
    </row>
    <row r="31" spans="1:10">
      <c r="A31" s="4" t="s">
        <v>414</v>
      </c>
      <c r="B31" s="5" t="n">
        <v>5000</v>
      </c>
    </row>
    <row r="32" spans="1:10">
      <c r="A32" s="4" t="s">
        <v>427</v>
      </c>
    </row>
    <row r="33" spans="1:10">
      <c r="A33" s="3" t="s">
        <v>410</v>
      </c>
    </row>
    <row r="34" spans="1:10">
      <c r="A34" s="4" t="s">
        <v>414</v>
      </c>
      <c r="B34" s="7" t="n">
        <v>10000</v>
      </c>
    </row>
    <row r="35" spans="1:10">
      <c r="A35" s="4" t="s">
        <v>428</v>
      </c>
    </row>
    <row r="36" spans="1:10">
      <c r="A36" s="3" t="s">
        <v>410</v>
      </c>
    </row>
    <row r="37" spans="1:10">
      <c r="A37" s="4" t="s">
        <v>414</v>
      </c>
      <c r="G37" s="7" t="n">
        <v>40000</v>
      </c>
    </row>
    <row r="38" spans="1:10">
      <c r="A38" s="4" t="s">
        <v>420</v>
      </c>
      <c r="G38" s="4" t="s">
        <v>429</v>
      </c>
    </row>
    <row r="39" spans="1:10">
      <c r="A39" s="4" t="s">
        <v>430</v>
      </c>
    </row>
    <row r="40" spans="1:10">
      <c r="A40" s="3" t="s">
        <v>410</v>
      </c>
    </row>
    <row r="41" spans="1:10">
      <c r="A41" s="4" t="s">
        <v>431</v>
      </c>
      <c r="F41" s="7" t="n">
        <v>120110</v>
      </c>
    </row>
    <row r="42" spans="1:10">
      <c r="A42" s="4" t="s">
        <v>432</v>
      </c>
    </row>
    <row r="43" spans="1:10">
      <c r="A43" s="3" t="s">
        <v>410</v>
      </c>
    </row>
    <row r="44" spans="1:10">
      <c r="A44" s="4" t="s">
        <v>433</v>
      </c>
      <c r="J44" s="7" t="n">
        <v>1201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4</v>
      </c>
      <c r="B1" s="2" t="s">
        <v>330</v>
      </c>
      <c r="C1" s="2" t="s">
        <v>330</v>
      </c>
      <c r="D1" s="2" t="s">
        <v>435</v>
      </c>
      <c r="E1" s="2" t="s">
        <v>278</v>
      </c>
      <c r="F1" s="2" t="s">
        <v>2</v>
      </c>
      <c r="G1" s="2" t="s">
        <v>71</v>
      </c>
      <c r="H1" s="2" t="s">
        <v>2</v>
      </c>
      <c r="I1" s="2" t="s">
        <v>71</v>
      </c>
      <c r="J1" s="2" t="s">
        <v>29</v>
      </c>
    </row>
    <row r="2" spans="1:10">
      <c r="A2" s="3" t="s">
        <v>246</v>
      </c>
    </row>
    <row r="3" spans="1:10">
      <c r="A3" s="4" t="s">
        <v>436</v>
      </c>
      <c r="F3" s="7" t="n">
        <v>180106</v>
      </c>
      <c r="H3" s="7" t="n">
        <v>180106</v>
      </c>
      <c r="J3" s="7" t="n">
        <v>277175</v>
      </c>
    </row>
    <row r="4" spans="1:10">
      <c r="A4" s="4" t="s">
        <v>437</v>
      </c>
      <c r="F4" s="7" t="n">
        <v>278029</v>
      </c>
      <c r="G4" s="7" t="n">
        <v>1997212</v>
      </c>
      <c r="H4" s="7" t="n">
        <v>517654</v>
      </c>
      <c r="I4" s="7" t="n">
        <v>6896682</v>
      </c>
    </row>
    <row r="5" spans="1:10">
      <c r="A5" s="4" t="s">
        <v>438</v>
      </c>
      <c r="E5" s="5" t="n">
        <v>3125000</v>
      </c>
      <c r="H5" s="5" t="n">
        <v>0</v>
      </c>
    </row>
    <row r="6" spans="1:10">
      <c r="A6" s="4" t="s">
        <v>439</v>
      </c>
    </row>
    <row r="7" spans="1:10">
      <c r="A7" s="3" t="s">
        <v>246</v>
      </c>
    </row>
    <row r="8" spans="1:10">
      <c r="A8" s="4" t="s">
        <v>440</v>
      </c>
      <c r="C8" s="7" t="n">
        <v>89256</v>
      </c>
    </row>
    <row r="9" spans="1:10">
      <c r="A9" s="4" t="s">
        <v>441</v>
      </c>
      <c r="C9" s="5" t="n">
        <v>89256</v>
      </c>
    </row>
    <row r="10" spans="1:10">
      <c r="A10" s="4" t="s">
        <v>442</v>
      </c>
    </row>
    <row r="11" spans="1:10">
      <c r="A11" s="3" t="s">
        <v>246</v>
      </c>
    </row>
    <row r="12" spans="1:10">
      <c r="A12" s="4" t="s">
        <v>437</v>
      </c>
      <c r="H12" s="7" t="n">
        <v>104166</v>
      </c>
    </row>
    <row r="13" spans="1:10">
      <c r="A13" s="4" t="s">
        <v>443</v>
      </c>
      <c r="H13" s="5" t="n">
        <v>14787</v>
      </c>
    </row>
    <row r="14" spans="1:10">
      <c r="A14" s="4" t="s">
        <v>444</v>
      </c>
    </row>
    <row r="15" spans="1:10">
      <c r="A15" s="3" t="s">
        <v>246</v>
      </c>
    </row>
    <row r="16" spans="1:10">
      <c r="A16" s="4" t="s">
        <v>443</v>
      </c>
      <c r="H16" s="5" t="n">
        <v>2500</v>
      </c>
    </row>
    <row r="17" spans="1:10">
      <c r="A17" s="4" t="s">
        <v>445</v>
      </c>
    </row>
    <row r="18" spans="1:10">
      <c r="A18" s="3" t="s">
        <v>246</v>
      </c>
    </row>
    <row r="19" spans="1:10">
      <c r="A19" s="4" t="s">
        <v>437</v>
      </c>
      <c r="H19" s="5" t="n">
        <v>13333</v>
      </c>
    </row>
    <row r="20" spans="1:10">
      <c r="A20" s="4" t="s">
        <v>446</v>
      </c>
    </row>
    <row r="21" spans="1:10">
      <c r="A21" s="3" t="s">
        <v>246</v>
      </c>
    </row>
    <row r="22" spans="1:10">
      <c r="A22" s="4" t="s">
        <v>437</v>
      </c>
      <c r="H22" s="7" t="n">
        <v>48725</v>
      </c>
    </row>
    <row r="23" spans="1:10">
      <c r="A23" s="4" t="s">
        <v>447</v>
      </c>
    </row>
    <row r="24" spans="1:10">
      <c r="A24" s="3" t="s">
        <v>246</v>
      </c>
    </row>
    <row r="25" spans="1:10">
      <c r="A25" s="4" t="s">
        <v>448</v>
      </c>
      <c r="D25" s="7" t="n">
        <v>27347</v>
      </c>
    </row>
    <row r="26" spans="1:10">
      <c r="A26" s="4" t="s">
        <v>449</v>
      </c>
    </row>
    <row r="27" spans="1:10">
      <c r="A27" s="3" t="s">
        <v>246</v>
      </c>
    </row>
    <row r="28" spans="1:10">
      <c r="A28" s="4" t="s">
        <v>450</v>
      </c>
      <c r="C28" s="4" t="s">
        <v>451</v>
      </c>
    </row>
    <row r="29" spans="1:10">
      <c r="A29" s="4" t="s">
        <v>452</v>
      </c>
      <c r="C29" s="7" t="n">
        <v>250000</v>
      </c>
    </row>
    <row r="30" spans="1:10">
      <c r="A30" s="4" t="s">
        <v>453</v>
      </c>
      <c r="C30" s="7" t="n">
        <v>100000</v>
      </c>
    </row>
    <row r="31" spans="1:10">
      <c r="A31" s="4" t="s">
        <v>454</v>
      </c>
    </row>
    <row r="32" spans="1:10">
      <c r="A32" s="3" t="s">
        <v>246</v>
      </c>
    </row>
    <row r="33" spans="1:10">
      <c r="A33" s="4" t="s">
        <v>450</v>
      </c>
      <c r="C33" s="4" t="s">
        <v>455</v>
      </c>
    </row>
    <row r="34" spans="1:10">
      <c r="A34" s="4" t="s">
        <v>452</v>
      </c>
      <c r="C34" s="7" t="n">
        <v>30000</v>
      </c>
    </row>
    <row r="35" spans="1:10">
      <c r="A35" s="4" t="s">
        <v>453</v>
      </c>
      <c r="C35" s="5" t="n">
        <v>100000</v>
      </c>
    </row>
    <row r="36" spans="1:10">
      <c r="A36" s="4" t="s">
        <v>456</v>
      </c>
    </row>
    <row r="37" spans="1:10">
      <c r="A37" s="3" t="s">
        <v>246</v>
      </c>
    </row>
    <row r="38" spans="1:10">
      <c r="A38" s="4" t="s">
        <v>452</v>
      </c>
      <c r="C38" s="5" t="n">
        <v>120000</v>
      </c>
    </row>
    <row r="39" spans="1:10">
      <c r="A39" s="4" t="s">
        <v>457</v>
      </c>
    </row>
    <row r="40" spans="1:10">
      <c r="A40" s="3" t="s">
        <v>246</v>
      </c>
    </row>
    <row r="41" spans="1:10">
      <c r="A41" s="4" t="s">
        <v>458</v>
      </c>
      <c r="B41" s="7" t="n">
        <v>160000</v>
      </c>
      <c r="C41" s="7" t="n">
        <v>160000</v>
      </c>
    </row>
    <row r="42" spans="1:10">
      <c r="A42" s="4" t="s">
        <v>459</v>
      </c>
    </row>
    <row r="43" spans="1:10">
      <c r="A43" s="3" t="s">
        <v>246</v>
      </c>
    </row>
    <row r="44" spans="1:10">
      <c r="A44" s="4" t="s">
        <v>460</v>
      </c>
      <c r="C44" s="5" t="n">
        <v>180000</v>
      </c>
    </row>
    <row r="45" spans="1:10">
      <c r="A45" s="4" t="s">
        <v>461</v>
      </c>
      <c r="C45" s="7" t="n">
        <v>180000</v>
      </c>
    </row>
    <row r="46" spans="1:10">
      <c r="A46" s="4" t="s">
        <v>462</v>
      </c>
    </row>
    <row r="47" spans="1:10">
      <c r="A47" s="3" t="s">
        <v>246</v>
      </c>
    </row>
    <row r="48" spans="1:10">
      <c r="A48" s="4" t="s">
        <v>460</v>
      </c>
      <c r="C48" s="5" t="n">
        <v>250000</v>
      </c>
    </row>
    <row r="49" spans="1:10">
      <c r="A49" s="4" t="s">
        <v>461</v>
      </c>
      <c r="C49" s="7" t="n">
        <v>250000</v>
      </c>
    </row>
    <row r="50" spans="1:10">
      <c r="A50" s="4" t="s">
        <v>440</v>
      </c>
      <c r="C50" s="7" t="n">
        <v>94215</v>
      </c>
    </row>
    <row r="51" spans="1:10">
      <c r="A51" s="4" t="s">
        <v>441</v>
      </c>
      <c r="C51" s="5" t="n">
        <v>94215</v>
      </c>
    </row>
    <row r="52" spans="1:10">
      <c r="A52" s="4" t="s">
        <v>463</v>
      </c>
    </row>
    <row r="53" spans="1:10">
      <c r="A53" s="3" t="s">
        <v>246</v>
      </c>
    </row>
    <row r="54" spans="1:10">
      <c r="A54" s="4" t="s">
        <v>464</v>
      </c>
      <c r="B54" s="7" t="n">
        <v>395000</v>
      </c>
      <c r="C54" s="7" t="n">
        <v>395000</v>
      </c>
    </row>
    <row r="55" spans="1:10">
      <c r="A55" s="4" t="s">
        <v>465</v>
      </c>
      <c r="B55" s="5" t="n">
        <v>13166667</v>
      </c>
      <c r="C55" s="5" t="n">
        <v>13166667</v>
      </c>
    </row>
    <row r="56" spans="1:10">
      <c r="A56" s="4" t="s">
        <v>417</v>
      </c>
      <c r="B56" s="5" t="n">
        <v>52666667</v>
      </c>
    </row>
    <row r="57" spans="1:10">
      <c r="A57" s="4" t="s">
        <v>463</v>
      </c>
    </row>
    <row r="58" spans="1:10">
      <c r="A58" s="3" t="s">
        <v>246</v>
      </c>
    </row>
    <row r="59" spans="1:10">
      <c r="A59" s="4" t="s">
        <v>464</v>
      </c>
      <c r="B59" s="7" t="n">
        <v>168806</v>
      </c>
      <c r="C59" s="7" t="n">
        <v>168806</v>
      </c>
    </row>
    <row r="60" spans="1:10">
      <c r="A60" s="4" t="s">
        <v>466</v>
      </c>
    </row>
    <row r="61" spans="1:10">
      <c r="A61" s="3" t="s">
        <v>246</v>
      </c>
    </row>
    <row r="62" spans="1:10">
      <c r="A62" s="4" t="s">
        <v>417</v>
      </c>
      <c r="B62" s="5" t="n">
        <v>17347619</v>
      </c>
    </row>
    <row r="63" spans="1:10">
      <c r="A63" s="4" t="s">
        <v>467</v>
      </c>
    </row>
    <row r="64" spans="1:10">
      <c r="A64" s="3" t="s">
        <v>246</v>
      </c>
    </row>
    <row r="65" spans="1:10">
      <c r="A65" s="4" t="s">
        <v>464</v>
      </c>
      <c r="B65" s="7" t="n">
        <v>395000</v>
      </c>
      <c r="C65" s="7" t="n">
        <v>395000</v>
      </c>
    </row>
    <row r="66" spans="1:10">
      <c r="A66" s="4" t="s">
        <v>468</v>
      </c>
    </row>
    <row r="67" spans="1:10">
      <c r="A67" s="3" t="s">
        <v>246</v>
      </c>
    </row>
    <row r="68" spans="1:10">
      <c r="A68" s="4" t="s">
        <v>438</v>
      </c>
      <c r="B68" s="5" t="n">
        <v>1125376</v>
      </c>
    </row>
    <row r="69" spans="1:10">
      <c r="A69" s="4" t="s">
        <v>328</v>
      </c>
      <c r="B69" s="7" t="n">
        <v>1688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264</v>
      </c>
    </row>
    <row r="3" spans="1:2">
      <c r="A3" s="4" t="s">
        <v>442</v>
      </c>
    </row>
    <row r="4" spans="1:2">
      <c r="A4" s="4" t="s">
        <v>470</v>
      </c>
      <c r="B4" s="7" t="n">
        <v>104166</v>
      </c>
    </row>
    <row r="5" spans="1:2">
      <c r="A5" s="4" t="s">
        <v>471</v>
      </c>
      <c r="B5" s="5" t="n">
        <v>10</v>
      </c>
    </row>
    <row r="6" spans="1:2">
      <c r="A6" s="4" t="s">
        <v>472</v>
      </c>
      <c r="B6" s="5" t="n">
        <v>8092</v>
      </c>
    </row>
    <row r="7" spans="1:2">
      <c r="A7" s="4" t="s">
        <v>473</v>
      </c>
      <c r="B7" s="5" t="n">
        <v>14787</v>
      </c>
    </row>
    <row r="8" spans="1:2">
      <c r="A8" s="4" t="s">
        <v>474</v>
      </c>
      <c r="B8" s="5" t="n">
        <v>7896</v>
      </c>
    </row>
    <row r="9" spans="1:2">
      <c r="A9" s="4" t="s">
        <v>107</v>
      </c>
      <c r="B9" s="5" t="n">
        <v>134951</v>
      </c>
    </row>
    <row r="10" spans="1:2">
      <c r="A10" s="4" t="s">
        <v>444</v>
      </c>
    </row>
    <row r="11" spans="1:2">
      <c r="A11" s="4" t="s">
        <v>473</v>
      </c>
      <c r="B11" s="5" t="n">
        <v>2500</v>
      </c>
    </row>
    <row r="12" spans="1:2">
      <c r="A12" s="4" t="s">
        <v>475</v>
      </c>
      <c r="B12" s="5" t="n">
        <v>15895</v>
      </c>
    </row>
    <row r="13" spans="1:2">
      <c r="A13" s="4" t="s">
        <v>107</v>
      </c>
      <c r="B13" s="5" t="n">
        <v>18395</v>
      </c>
    </row>
    <row r="14" spans="1:2">
      <c r="A14" s="4" t="s">
        <v>445</v>
      </c>
    </row>
    <row r="15" spans="1:2">
      <c r="A15" s="4" t="s">
        <v>470</v>
      </c>
      <c r="B15" s="5" t="n">
        <v>13333</v>
      </c>
    </row>
    <row r="16" spans="1:2">
      <c r="A16" s="4" t="s">
        <v>107</v>
      </c>
      <c r="B16" s="5" t="n">
        <v>13333</v>
      </c>
    </row>
    <row r="17" spans="1:2">
      <c r="A17" s="4" t="s">
        <v>446</v>
      </c>
    </row>
    <row r="18" spans="1:2">
      <c r="A18" s="4" t="s">
        <v>470</v>
      </c>
      <c r="B18" s="5" t="n">
        <v>48725</v>
      </c>
    </row>
    <row r="19" spans="1:2">
      <c r="A19" s="4" t="s">
        <v>471</v>
      </c>
      <c r="B19" s="5" t="n">
        <v>96</v>
      </c>
    </row>
    <row r="20" spans="1:2">
      <c r="A20" s="4" t="s">
        <v>472</v>
      </c>
      <c r="B20" s="5" t="n">
        <v>1681</v>
      </c>
    </row>
    <row r="21" spans="1:2">
      <c r="A21" s="4" t="s">
        <v>107</v>
      </c>
      <c r="B21" s="7" t="n">
        <v>505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37"/>
    <col customWidth="1" max="10" min="10" width="27"/>
    <col customWidth="1" max="11" min="11" width="27"/>
    <col customWidth="1" max="12" min="12" width="27"/>
    <col customWidth="1" max="13" min="13" width="27"/>
    <col customWidth="1" max="14" min="14" width="36"/>
    <col customWidth="1" max="15" min="15" width="27"/>
    <col customWidth="1" max="16" min="16" width="27"/>
    <col customWidth="1" max="17" min="17" width="20"/>
  </cols>
  <sheetData>
    <row r="1" spans="1:17">
      <c r="A1" s="1" t="s">
        <v>476</v>
      </c>
      <c r="B1" s="2" t="s">
        <v>477</v>
      </c>
      <c r="C1" s="2" t="s">
        <v>478</v>
      </c>
      <c r="D1" s="2" t="s">
        <v>479</v>
      </c>
      <c r="E1" s="2" t="s">
        <v>480</v>
      </c>
      <c r="F1" s="2" t="s">
        <v>481</v>
      </c>
      <c r="G1" s="2" t="s">
        <v>482</v>
      </c>
      <c r="H1" s="2" t="s">
        <v>483</v>
      </c>
      <c r="I1" s="2" t="s">
        <v>484</v>
      </c>
      <c r="J1" s="2" t="s">
        <v>485</v>
      </c>
      <c r="K1" s="2" t="s">
        <v>486</v>
      </c>
      <c r="L1" s="2" t="s">
        <v>487</v>
      </c>
      <c r="M1" s="2" t="s">
        <v>488</v>
      </c>
      <c r="N1" s="2" t="s">
        <v>310</v>
      </c>
      <c r="O1" s="2" t="s">
        <v>477</v>
      </c>
      <c r="P1" s="2" t="s">
        <v>489</v>
      </c>
      <c r="Q1" s="2" t="s">
        <v>350</v>
      </c>
    </row>
    <row r="2" spans="1:17">
      <c r="A2" s="4" t="s">
        <v>490</v>
      </c>
      <c r="P2" s="7" t="n">
        <v>2596963</v>
      </c>
    </row>
    <row r="3" spans="1:17">
      <c r="A3" s="4" t="s">
        <v>491</v>
      </c>
      <c r="P3" s="5" t="n">
        <v>50000000</v>
      </c>
      <c r="Q3" s="5" t="n">
        <v>50000000</v>
      </c>
    </row>
    <row r="4" spans="1:17">
      <c r="A4" s="4" t="s">
        <v>354</v>
      </c>
      <c r="P4" s="13" t="n">
        <v>0.5</v>
      </c>
    </row>
    <row r="5" spans="1:17">
      <c r="A5" s="4" t="s">
        <v>356</v>
      </c>
      <c r="P5" s="4" t="s">
        <v>357</v>
      </c>
    </row>
    <row r="6" spans="1:17">
      <c r="A6" s="4" t="s">
        <v>59</v>
      </c>
    </row>
    <row r="7" spans="1:17">
      <c r="A7" s="4" t="s">
        <v>491</v>
      </c>
      <c r="N7" s="5" t="n">
        <v>4000000</v>
      </c>
    </row>
    <row r="8" spans="1:17">
      <c r="A8" s="4" t="s">
        <v>492</v>
      </c>
      <c r="N8" s="8" t="n">
        <v>0.001</v>
      </c>
    </row>
    <row r="9" spans="1:17">
      <c r="A9" s="4" t="s">
        <v>493</v>
      </c>
      <c r="N9" s="7" t="n">
        <v>1</v>
      </c>
    </row>
    <row r="10" spans="1:17">
      <c r="A10" s="4" t="s">
        <v>380</v>
      </c>
    </row>
    <row r="11" spans="1:17">
      <c r="A11" s="4" t="s">
        <v>494</v>
      </c>
      <c r="N11" s="7" t="n">
        <v>1000000</v>
      </c>
    </row>
    <row r="12" spans="1:17">
      <c r="A12" s="4" t="s">
        <v>495</v>
      </c>
    </row>
    <row r="13" spans="1:17">
      <c r="A13" s="4" t="s">
        <v>496</v>
      </c>
      <c r="L13" s="5" t="n">
        <v>50000</v>
      </c>
      <c r="O13" s="5" t="n">
        <v>445000</v>
      </c>
    </row>
    <row r="14" spans="1:17">
      <c r="A14" s="4" t="s">
        <v>490</v>
      </c>
      <c r="L14" s="7" t="n">
        <v>50000</v>
      </c>
      <c r="O14" s="7" t="n">
        <v>445000</v>
      </c>
    </row>
    <row r="15" spans="1:17">
      <c r="A15" s="4" t="s">
        <v>497</v>
      </c>
    </row>
    <row r="16" spans="1:17">
      <c r="A16" s="4" t="s">
        <v>496</v>
      </c>
      <c r="C16" s="5" t="n">
        <v>25000</v>
      </c>
      <c r="E16" s="5" t="n">
        <v>25000</v>
      </c>
      <c r="H16" s="5" t="n">
        <v>50000</v>
      </c>
    </row>
    <row r="17" spans="1:17">
      <c r="A17" s="4" t="s">
        <v>490</v>
      </c>
      <c r="C17" s="7" t="n">
        <v>25000</v>
      </c>
      <c r="E17" s="7" t="n">
        <v>25000</v>
      </c>
      <c r="H17" s="7" t="n">
        <v>50000</v>
      </c>
    </row>
    <row r="18" spans="1:17">
      <c r="A18" s="4" t="s">
        <v>498</v>
      </c>
    </row>
    <row r="19" spans="1:17">
      <c r="A19" s="4" t="s">
        <v>496</v>
      </c>
      <c r="H19" s="5" t="n">
        <v>50000</v>
      </c>
    </row>
    <row r="20" spans="1:17">
      <c r="A20" s="4" t="s">
        <v>490</v>
      </c>
      <c r="H20" s="7" t="n">
        <v>50000</v>
      </c>
    </row>
    <row r="21" spans="1:17">
      <c r="A21" s="4" t="s">
        <v>499</v>
      </c>
    </row>
    <row r="22" spans="1:17">
      <c r="A22" s="4" t="s">
        <v>496</v>
      </c>
      <c r="G22" s="5" t="n">
        <v>20000</v>
      </c>
    </row>
    <row r="23" spans="1:17">
      <c r="A23" s="4" t="s">
        <v>490</v>
      </c>
      <c r="G23" s="7" t="n">
        <v>20000</v>
      </c>
    </row>
    <row r="24" spans="1:17">
      <c r="A24" s="4" t="s">
        <v>500</v>
      </c>
    </row>
    <row r="25" spans="1:17">
      <c r="A25" s="4" t="s">
        <v>496</v>
      </c>
      <c r="C25" s="5" t="n">
        <v>25000</v>
      </c>
      <c r="D25" s="5" t="n">
        <v>12000</v>
      </c>
      <c r="G25" s="5" t="n">
        <v>2500</v>
      </c>
    </row>
    <row r="26" spans="1:17">
      <c r="A26" s="4" t="s">
        <v>490</v>
      </c>
      <c r="C26" s="7" t="n">
        <v>25000</v>
      </c>
      <c r="D26" s="7" t="n">
        <v>12000</v>
      </c>
      <c r="G26" s="7" t="n">
        <v>2500</v>
      </c>
    </row>
    <row r="27" spans="1:17">
      <c r="A27" s="4" t="s">
        <v>501</v>
      </c>
    </row>
    <row r="28" spans="1:17">
      <c r="A28" s="4" t="s">
        <v>496</v>
      </c>
      <c r="B28" s="5" t="n">
        <v>50000</v>
      </c>
      <c r="F28" s="5" t="n">
        <v>100000</v>
      </c>
    </row>
    <row r="29" spans="1:17">
      <c r="A29" s="4" t="s">
        <v>490</v>
      </c>
      <c r="B29" s="7" t="n">
        <v>50000</v>
      </c>
      <c r="F29" s="7" t="n">
        <v>100000</v>
      </c>
    </row>
    <row r="30" spans="1:17">
      <c r="A30" s="4" t="s">
        <v>502</v>
      </c>
    </row>
    <row r="31" spans="1:17">
      <c r="A31" s="4" t="s">
        <v>496</v>
      </c>
      <c r="M31" s="5" t="n">
        <v>10500</v>
      </c>
      <c r="O31" s="5" t="n">
        <v>50000</v>
      </c>
    </row>
    <row r="32" spans="1:17">
      <c r="A32" s="4" t="s">
        <v>490</v>
      </c>
      <c r="M32" s="7" t="n">
        <v>10500</v>
      </c>
      <c r="O32" s="7" t="n">
        <v>50000</v>
      </c>
    </row>
    <row r="33" spans="1:17">
      <c r="A33" s="4" t="s">
        <v>503</v>
      </c>
    </row>
    <row r="34" spans="1:17">
      <c r="A34" s="4" t="s">
        <v>496</v>
      </c>
      <c r="J34" s="5" t="n">
        <v>25000</v>
      </c>
    </row>
    <row r="35" spans="1:17">
      <c r="A35" s="4" t="s">
        <v>490</v>
      </c>
      <c r="J35" s="7" t="n">
        <v>25000</v>
      </c>
    </row>
    <row r="36" spans="1:17">
      <c r="A36" s="4" t="s">
        <v>504</v>
      </c>
    </row>
    <row r="37" spans="1:17">
      <c r="A37" s="4" t="s">
        <v>496</v>
      </c>
      <c r="K37" s="5" t="n">
        <v>150000</v>
      </c>
    </row>
    <row r="38" spans="1:17">
      <c r="A38" s="4" t="s">
        <v>490</v>
      </c>
      <c r="K38" s="7" t="n">
        <v>150000</v>
      </c>
    </row>
    <row r="39" spans="1:17">
      <c r="A39" s="4" t="s">
        <v>491</v>
      </c>
      <c r="I39" s="5" t="n">
        <v>1000000</v>
      </c>
    </row>
    <row r="40" spans="1:17">
      <c r="A40" s="4" t="s">
        <v>492</v>
      </c>
      <c r="I40" s="8" t="n">
        <v>0.001</v>
      </c>
    </row>
    <row r="41" spans="1:17">
      <c r="A41" s="4" t="s">
        <v>493</v>
      </c>
      <c r="I41" s="7" t="n">
        <v>1</v>
      </c>
    </row>
    <row r="42" spans="1:17">
      <c r="A42" s="4" t="s">
        <v>505</v>
      </c>
      <c r="I42" s="4" t="s">
        <v>506</v>
      </c>
    </row>
    <row r="43" spans="1:17">
      <c r="A43" s="4" t="s">
        <v>494</v>
      </c>
      <c r="I43" s="7" t="n">
        <v>1000000</v>
      </c>
    </row>
    <row r="44" spans="1:17">
      <c r="A44" s="4" t="s">
        <v>507</v>
      </c>
      <c r="I44" s="4" t="s">
        <v>383</v>
      </c>
    </row>
    <row r="45" spans="1:17">
      <c r="A45" s="4" t="s">
        <v>508</v>
      </c>
      <c r="I45" s="4" t="s">
        <v>385</v>
      </c>
    </row>
    <row r="46" spans="1:17">
      <c r="A46" s="4" t="s">
        <v>354</v>
      </c>
      <c r="I46" s="13" t="n">
        <v>0.5</v>
      </c>
    </row>
    <row r="47" spans="1:17">
      <c r="A47" s="4" t="s">
        <v>356</v>
      </c>
      <c r="I47" s="4" t="s">
        <v>357</v>
      </c>
    </row>
    <row r="48" spans="1:17">
      <c r="A48" s="4" t="s">
        <v>509</v>
      </c>
      <c r="I48" s="4" t="s">
        <v>510</v>
      </c>
    </row>
    <row r="49" spans="1:17">
      <c r="A49" s="4" t="s">
        <v>511</v>
      </c>
    </row>
    <row r="50" spans="1:17">
      <c r="A50" s="4" t="s">
        <v>512</v>
      </c>
      <c r="I50" s="4" t="s">
        <v>510</v>
      </c>
    </row>
    <row r="51" spans="1:17">
      <c r="A51" s="4" t="s">
        <v>513</v>
      </c>
    </row>
    <row r="52" spans="1:17">
      <c r="A52" s="4" t="s">
        <v>512</v>
      </c>
      <c r="I52" s="4" t="s">
        <v>5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33</v>
      </c>
      <c r="C4" s="4" t="s">
        <v>33</v>
      </c>
      <c r="D4" s="4" t="s">
        <v>33</v>
      </c>
      <c r="E4" s="7" t="n">
        <v>255951</v>
      </c>
    </row>
    <row r="5" spans="1:5">
      <c r="A5" s="4" t="s">
        <v>74</v>
      </c>
      <c r="B5" s="4" t="s">
        <v>33</v>
      </c>
      <c r="C5" s="4" t="s">
        <v>33</v>
      </c>
      <c r="D5" s="4" t="s">
        <v>33</v>
      </c>
      <c r="E5" s="5" t="n">
        <v>24787</v>
      </c>
    </row>
    <row r="6" spans="1:5">
      <c r="A6" s="4" t="s">
        <v>75</v>
      </c>
      <c r="B6" s="4" t="s">
        <v>33</v>
      </c>
      <c r="C6" s="4" t="s">
        <v>33</v>
      </c>
      <c r="D6" s="4" t="s">
        <v>33</v>
      </c>
      <c r="E6" s="5" t="n">
        <v>231164</v>
      </c>
    </row>
    <row r="7" spans="1:5">
      <c r="A7" s="3" t="s">
        <v>76</v>
      </c>
    </row>
    <row r="8" spans="1:5">
      <c r="A8" s="4" t="s">
        <v>77</v>
      </c>
      <c r="B8" s="5" t="n">
        <v>510141</v>
      </c>
      <c r="C8" s="5" t="n">
        <v>810127</v>
      </c>
      <c r="D8" s="5" t="n">
        <v>995390</v>
      </c>
      <c r="E8" s="5" t="n">
        <v>1806998</v>
      </c>
    </row>
    <row r="9" spans="1:5">
      <c r="A9" s="4" t="s">
        <v>78</v>
      </c>
      <c r="B9" s="4" t="s">
        <v>33</v>
      </c>
      <c r="C9" s="4" t="s">
        <v>33</v>
      </c>
      <c r="D9" s="4" t="s">
        <v>33</v>
      </c>
      <c r="E9" s="4" t="s">
        <v>33</v>
      </c>
    </row>
    <row r="10" spans="1:5">
      <c r="A10" s="4" t="s">
        <v>79</v>
      </c>
      <c r="B10" s="4" t="s">
        <v>33</v>
      </c>
      <c r="C10" s="4" t="s">
        <v>33</v>
      </c>
      <c r="D10" s="4" t="s">
        <v>33</v>
      </c>
      <c r="E10" s="4" t="s">
        <v>33</v>
      </c>
    </row>
    <row r="11" spans="1:5">
      <c r="A11" s="4" t="s">
        <v>80</v>
      </c>
      <c r="B11" s="4" t="s">
        <v>33</v>
      </c>
      <c r="C11" s="4" t="s">
        <v>33</v>
      </c>
      <c r="D11" s="4" t="s">
        <v>33</v>
      </c>
      <c r="E11" s="4" t="s">
        <v>33</v>
      </c>
    </row>
    <row r="12" spans="1:5">
      <c r="A12" s="4" t="s">
        <v>81</v>
      </c>
      <c r="B12" s="5" t="n">
        <v>278029</v>
      </c>
      <c r="C12" s="5" t="n">
        <v>1997212</v>
      </c>
      <c r="D12" s="5" t="n">
        <v>517654</v>
      </c>
      <c r="E12" s="5" t="n">
        <v>6896682</v>
      </c>
    </row>
    <row r="13" spans="1:5">
      <c r="A13" s="4" t="s">
        <v>82</v>
      </c>
      <c r="B13" s="4" t="s">
        <v>33</v>
      </c>
      <c r="C13" s="4" t="s">
        <v>33</v>
      </c>
      <c r="D13" s="4" t="s">
        <v>33</v>
      </c>
      <c r="E13" s="4" t="s">
        <v>33</v>
      </c>
    </row>
    <row r="14" spans="1:5">
      <c r="A14" s="4" t="s">
        <v>83</v>
      </c>
      <c r="B14" s="5" t="n">
        <v>788170</v>
      </c>
      <c r="C14" s="5" t="n">
        <v>2807339</v>
      </c>
      <c r="D14" s="5" t="n">
        <v>1513044</v>
      </c>
      <c r="E14" s="5" t="n">
        <v>8703680</v>
      </c>
    </row>
    <row r="15" spans="1:5">
      <c r="A15" s="4" t="s">
        <v>84</v>
      </c>
      <c r="B15" s="5" t="n">
        <v>-788170</v>
      </c>
      <c r="C15" s="5" t="n">
        <v>-2807339</v>
      </c>
      <c r="D15" s="5" t="n">
        <v>-1513044</v>
      </c>
      <c r="E15" s="5" t="n">
        <v>-8472516</v>
      </c>
    </row>
    <row r="16" spans="1:5">
      <c r="A16" s="3" t="s">
        <v>85</v>
      </c>
    </row>
    <row r="17" spans="1:5">
      <c r="A17" s="4" t="s">
        <v>86</v>
      </c>
      <c r="B17" s="4" t="s">
        <v>33</v>
      </c>
      <c r="C17" s="5" t="n">
        <v>4034</v>
      </c>
      <c r="D17" s="4" t="s">
        <v>33</v>
      </c>
      <c r="E17" s="5" t="n">
        <v>4034</v>
      </c>
    </row>
    <row r="18" spans="1:5">
      <c r="A18" s="4" t="s">
        <v>87</v>
      </c>
      <c r="B18" s="4" t="s">
        <v>33</v>
      </c>
      <c r="C18" s="5" t="n">
        <v>68897</v>
      </c>
      <c r="D18" s="5" t="n">
        <v>37478</v>
      </c>
      <c r="E18" s="5" t="n">
        <v>68897</v>
      </c>
    </row>
    <row r="19" spans="1:5">
      <c r="A19" s="4" t="s">
        <v>88</v>
      </c>
      <c r="B19" s="5" t="n">
        <v>40980</v>
      </c>
      <c r="C19" s="4" t="s">
        <v>33</v>
      </c>
      <c r="D19" s="5" t="n">
        <v>40980</v>
      </c>
      <c r="E19" s="4" t="s">
        <v>33</v>
      </c>
    </row>
    <row r="20" spans="1:5">
      <c r="A20" s="4" t="s">
        <v>89</v>
      </c>
      <c r="B20" s="5" t="n">
        <v>40980</v>
      </c>
      <c r="C20" s="5" t="n">
        <v>72931</v>
      </c>
      <c r="D20" s="5" t="n">
        <v>78458</v>
      </c>
      <c r="E20" s="5" t="n">
        <v>72931</v>
      </c>
    </row>
    <row r="21" spans="1:5">
      <c r="A21" s="3" t="s">
        <v>90</v>
      </c>
    </row>
    <row r="22" spans="1:5">
      <c r="A22" s="4" t="s">
        <v>91</v>
      </c>
      <c r="B22" s="5" t="n">
        <v>3564</v>
      </c>
      <c r="C22" s="5" t="n">
        <v>36742</v>
      </c>
      <c r="D22" s="5" t="n">
        <v>-7515</v>
      </c>
      <c r="E22" s="5" t="n">
        <v>553315</v>
      </c>
    </row>
    <row r="23" spans="1:5">
      <c r="A23" s="4" t="s">
        <v>92</v>
      </c>
      <c r="B23" s="4" t="s">
        <v>33</v>
      </c>
      <c r="C23" s="5" t="n">
        <v>45500</v>
      </c>
      <c r="D23" s="4" t="s">
        <v>33</v>
      </c>
      <c r="E23" s="5" t="n">
        <v>542082</v>
      </c>
    </row>
    <row r="24" spans="1:5">
      <c r="A24" s="4" t="s">
        <v>93</v>
      </c>
      <c r="B24" s="5" t="n">
        <v>200659</v>
      </c>
      <c r="C24" s="5" t="n">
        <v>-334711</v>
      </c>
      <c r="D24" s="5" t="n">
        <v>111214</v>
      </c>
      <c r="E24" s="5" t="n">
        <v>-75300</v>
      </c>
    </row>
    <row r="25" spans="1:5">
      <c r="A25" s="4" t="s">
        <v>89</v>
      </c>
      <c r="B25" s="5" t="n">
        <v>204223</v>
      </c>
      <c r="C25" s="5" t="n">
        <v>-252469</v>
      </c>
      <c r="D25" s="5" t="n">
        <v>103699</v>
      </c>
      <c r="E25" s="5" t="n">
        <v>1020097</v>
      </c>
    </row>
    <row r="26" spans="1:5">
      <c r="A26" s="4" t="s">
        <v>94</v>
      </c>
      <c r="B26" s="7" t="n">
        <v>-951414</v>
      </c>
      <c r="C26" s="7" t="n">
        <v>-2481939</v>
      </c>
      <c r="D26" s="7" t="n">
        <v>-1538285</v>
      </c>
      <c r="E26" s="7" t="n">
        <v>-9419682</v>
      </c>
    </row>
    <row r="27" spans="1:5">
      <c r="A27" s="3" t="s">
        <v>95</v>
      </c>
    </row>
    <row r="28" spans="1:5">
      <c r="A28" s="4" t="s">
        <v>96</v>
      </c>
      <c r="B28" s="7" t="n">
        <v>0</v>
      </c>
      <c r="C28" s="10" t="n">
        <v>-0.01</v>
      </c>
      <c r="D28" s="10" t="n">
        <v>-0.01</v>
      </c>
      <c r="E28" s="10" t="n">
        <v>-0.05</v>
      </c>
    </row>
    <row r="29" spans="1:5">
      <c r="A29" s="4" t="s">
        <v>97</v>
      </c>
      <c r="B29" s="5" t="n">
        <v>204882644</v>
      </c>
      <c r="C29" s="5" t="n">
        <v>187261237</v>
      </c>
      <c r="D29" s="5" t="n">
        <v>204882644</v>
      </c>
      <c r="E29" s="5" t="n">
        <v>175944679</v>
      </c>
    </row>
    <row r="30" spans="1:5">
      <c r="A30" s="3" t="s">
        <v>98</v>
      </c>
    </row>
    <row r="31" spans="1:5">
      <c r="A31" s="4" t="s">
        <v>99</v>
      </c>
      <c r="B31" s="7" t="n">
        <v>-951414</v>
      </c>
      <c r="C31" s="7" t="n">
        <v>-2481939</v>
      </c>
      <c r="D31" s="7" t="n">
        <v>-1538285</v>
      </c>
      <c r="E31" s="7" t="n">
        <v>-9419682</v>
      </c>
    </row>
    <row r="32" spans="1:5">
      <c r="A32" s="4" t="s">
        <v>100</v>
      </c>
      <c r="B32" s="4" t="s">
        <v>33</v>
      </c>
      <c r="C32" s="4" t="s">
        <v>33</v>
      </c>
      <c r="D32" s="4" t="s">
        <v>33</v>
      </c>
      <c r="E32" s="4" t="s">
        <v>33</v>
      </c>
    </row>
    <row r="33" spans="1:5">
      <c r="A33" s="4" t="s">
        <v>101</v>
      </c>
      <c r="B33" s="7" t="n">
        <v>-951414</v>
      </c>
      <c r="C33" s="7" t="n">
        <v>-2481939</v>
      </c>
      <c r="D33" s="7" t="n">
        <v>-1538285</v>
      </c>
      <c r="E33" s="7" t="n">
        <v>-94196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40"/>
    <col customWidth="1" max="3" min="3" width="22"/>
    <col customWidth="1" max="4" min="4" width="36"/>
    <col customWidth="1" max="5" min="5" width="29"/>
    <col customWidth="1" max="6" min="6" width="12"/>
  </cols>
  <sheetData>
    <row r="1" spans="1:6">
      <c r="A1" s="1" t="s">
        <v>102</v>
      </c>
      <c r="B1" s="2" t="s">
        <v>103</v>
      </c>
      <c r="C1" s="2" t="s">
        <v>104</v>
      </c>
      <c r="D1" s="2" t="s">
        <v>105</v>
      </c>
      <c r="E1" s="2" t="s">
        <v>106</v>
      </c>
      <c r="F1" s="2" t="s">
        <v>107</v>
      </c>
    </row>
    <row r="2" spans="1:6">
      <c r="A2" s="4" t="s">
        <v>108</v>
      </c>
      <c r="B2" s="4" t="s">
        <v>33</v>
      </c>
      <c r="C2" s="7" t="n">
        <v>3040</v>
      </c>
      <c r="D2" s="7" t="n">
        <v>32132294</v>
      </c>
      <c r="E2" s="7" t="n">
        <v>-31159051</v>
      </c>
      <c r="F2" s="7" t="n">
        <v>976283</v>
      </c>
    </row>
    <row r="3" spans="1:6">
      <c r="A3" s="4" t="s">
        <v>109</v>
      </c>
      <c r="B3" s="4" t="s">
        <v>33</v>
      </c>
      <c r="C3" s="5" t="n">
        <v>303927098</v>
      </c>
    </row>
    <row r="4" spans="1:6">
      <c r="A4" s="4" t="s">
        <v>110</v>
      </c>
      <c r="B4" s="4" t="s">
        <v>33</v>
      </c>
      <c r="C4" s="4" t="s">
        <v>33</v>
      </c>
      <c r="D4" s="4" t="s">
        <v>33</v>
      </c>
      <c r="E4" s="4" t="s">
        <v>33</v>
      </c>
      <c r="F4" s="4" t="s">
        <v>33</v>
      </c>
    </row>
    <row r="5" spans="1:6">
      <c r="A5" s="4" t="s">
        <v>111</v>
      </c>
      <c r="B5" s="4" t="s">
        <v>33</v>
      </c>
      <c r="C5" s="4" t="s">
        <v>33</v>
      </c>
    </row>
    <row r="6" spans="1:6">
      <c r="A6" s="4" t="s">
        <v>112</v>
      </c>
      <c r="B6" s="7" t="n">
        <v>930</v>
      </c>
      <c r="C6" s="4" t="s">
        <v>33</v>
      </c>
      <c r="D6" s="5" t="n">
        <v>929061</v>
      </c>
      <c r="E6" s="4" t="s">
        <v>33</v>
      </c>
      <c r="F6" s="5" t="n">
        <v>929991</v>
      </c>
    </row>
    <row r="7" spans="1:6">
      <c r="A7" s="4" t="s">
        <v>113</v>
      </c>
      <c r="B7" s="5" t="n">
        <v>930</v>
      </c>
      <c r="C7" s="4" t="s">
        <v>33</v>
      </c>
    </row>
    <row r="8" spans="1:6">
      <c r="A8" s="4" t="s">
        <v>114</v>
      </c>
      <c r="B8" s="4" t="s">
        <v>33</v>
      </c>
      <c r="C8" s="7" t="n">
        <v>29</v>
      </c>
      <c r="D8" s="5" t="n">
        <v>59142</v>
      </c>
      <c r="E8" s="4" t="s">
        <v>33</v>
      </c>
      <c r="F8" s="5" t="n">
        <v>59171</v>
      </c>
    </row>
    <row r="9" spans="1:6">
      <c r="A9" s="4" t="s">
        <v>115</v>
      </c>
      <c r="B9" s="4" t="s">
        <v>33</v>
      </c>
      <c r="C9" s="5" t="n">
        <v>2938551</v>
      </c>
    </row>
    <row r="10" spans="1:6">
      <c r="A10" s="4" t="s">
        <v>116</v>
      </c>
      <c r="B10" s="4" t="s">
        <v>33</v>
      </c>
      <c r="C10" s="4" t="s">
        <v>33</v>
      </c>
      <c r="D10" s="4" t="s">
        <v>33</v>
      </c>
      <c r="E10" s="4" t="s">
        <v>33</v>
      </c>
      <c r="F10" s="4" t="s">
        <v>33</v>
      </c>
    </row>
    <row r="11" spans="1:6">
      <c r="A11" s="4" t="s">
        <v>117</v>
      </c>
      <c r="B11" s="4" t="s">
        <v>33</v>
      </c>
      <c r="C11" s="4" t="s">
        <v>33</v>
      </c>
    </row>
    <row r="12" spans="1:6">
      <c r="A12" s="4" t="s">
        <v>118</v>
      </c>
      <c r="B12" s="4" t="s">
        <v>33</v>
      </c>
      <c r="C12" s="7" t="n">
        <v>301</v>
      </c>
      <c r="D12" s="5" t="n">
        <v>373139</v>
      </c>
      <c r="E12" s="4" t="s">
        <v>33</v>
      </c>
      <c r="F12" s="5" t="n">
        <v>373440</v>
      </c>
    </row>
    <row r="13" spans="1:6">
      <c r="A13" s="4" t="s">
        <v>119</v>
      </c>
      <c r="B13" s="4" t="s">
        <v>33</v>
      </c>
      <c r="C13" s="5" t="n">
        <v>30092073</v>
      </c>
    </row>
    <row r="14" spans="1:6">
      <c r="A14" s="4" t="s">
        <v>120</v>
      </c>
      <c r="B14" s="7" t="n">
        <v>26131</v>
      </c>
      <c r="D14" s="5" t="n">
        <v>1640841</v>
      </c>
      <c r="E14" s="4" t="s">
        <v>33</v>
      </c>
      <c r="F14" s="5" t="n">
        <v>1666972</v>
      </c>
    </row>
    <row r="15" spans="1:6">
      <c r="A15" s="4" t="s">
        <v>121</v>
      </c>
      <c r="B15" s="5" t="n">
        <v>26131</v>
      </c>
    </row>
    <row r="16" spans="1:6">
      <c r="A16" s="4" t="s">
        <v>122</v>
      </c>
      <c r="B16" s="4" t="s">
        <v>33</v>
      </c>
      <c r="C16" s="4" t="s">
        <v>33</v>
      </c>
      <c r="D16" s="4" t="s">
        <v>33</v>
      </c>
      <c r="E16" s="4" t="s">
        <v>33</v>
      </c>
      <c r="F16" s="4" t="s">
        <v>33</v>
      </c>
    </row>
    <row r="17" spans="1:6">
      <c r="A17" s="4" t="s">
        <v>123</v>
      </c>
      <c r="B17" s="4" t="s">
        <v>33</v>
      </c>
      <c r="C17" s="4" t="s">
        <v>33</v>
      </c>
    </row>
    <row r="18" spans="1:6">
      <c r="A18" s="4" t="s">
        <v>124</v>
      </c>
      <c r="B18" s="4" t="s">
        <v>33</v>
      </c>
      <c r="C18" s="4" t="s">
        <v>33</v>
      </c>
      <c r="D18" s="4" t="s">
        <v>33</v>
      </c>
      <c r="E18" s="4" t="s">
        <v>33</v>
      </c>
      <c r="F18" s="4" t="s">
        <v>33</v>
      </c>
    </row>
    <row r="19" spans="1:6">
      <c r="A19" s="4" t="s">
        <v>125</v>
      </c>
      <c r="B19" s="4" t="s">
        <v>33</v>
      </c>
      <c r="C19" s="4" t="s">
        <v>33</v>
      </c>
    </row>
    <row r="20" spans="1:6">
      <c r="A20" s="4" t="s">
        <v>99</v>
      </c>
      <c r="B20" s="4" t="s">
        <v>33</v>
      </c>
      <c r="C20" s="4" t="s">
        <v>33</v>
      </c>
      <c r="D20" s="4" t="s">
        <v>33</v>
      </c>
      <c r="E20" s="5" t="n">
        <v>-1538285</v>
      </c>
      <c r="F20" s="5" t="n">
        <v>-1538285</v>
      </c>
    </row>
    <row r="21" spans="1:6">
      <c r="A21" s="4" t="s">
        <v>126</v>
      </c>
      <c r="B21" s="7" t="n">
        <v>27061</v>
      </c>
      <c r="C21" s="7" t="n">
        <v>3370</v>
      </c>
      <c r="D21" s="7" t="n">
        <v>35134477</v>
      </c>
      <c r="E21" s="7" t="n">
        <v>-32697336</v>
      </c>
      <c r="F21" s="7" t="n">
        <v>2467572</v>
      </c>
    </row>
    <row r="22" spans="1:6">
      <c r="A22" s="4" t="s">
        <v>127</v>
      </c>
      <c r="B22" s="5" t="n">
        <v>27061</v>
      </c>
      <c r="C22" s="5" t="n">
        <v>3369577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71</v>
      </c>
    </row>
    <row r="3" spans="1:3">
      <c r="A3" s="3" t="s">
        <v>129</v>
      </c>
    </row>
    <row r="4" spans="1:3">
      <c r="A4" s="4" t="s">
        <v>99</v>
      </c>
      <c r="B4" s="7" t="n">
        <v>-1538285</v>
      </c>
      <c r="C4" s="7" t="n">
        <v>-9419682</v>
      </c>
    </row>
    <row r="5" spans="1:3">
      <c r="A5" s="3" t="s">
        <v>130</v>
      </c>
    </row>
    <row r="6" spans="1:3">
      <c r="A6" s="4" t="s">
        <v>131</v>
      </c>
      <c r="B6" s="5" t="n">
        <v>335695</v>
      </c>
      <c r="C6" s="5" t="n">
        <v>335737</v>
      </c>
    </row>
    <row r="7" spans="1:3">
      <c r="A7" s="4" t="s">
        <v>132</v>
      </c>
      <c r="B7" s="4" t="s">
        <v>33</v>
      </c>
      <c r="C7" s="4" t="s">
        <v>33</v>
      </c>
    </row>
    <row r="8" spans="1:3">
      <c r="A8" s="4" t="s">
        <v>133</v>
      </c>
      <c r="B8" s="4" t="s">
        <v>33</v>
      </c>
      <c r="C8" s="4" t="s">
        <v>33</v>
      </c>
    </row>
    <row r="9" spans="1:3">
      <c r="A9" s="4" t="s">
        <v>80</v>
      </c>
      <c r="B9" s="4" t="s">
        <v>33</v>
      </c>
      <c r="C9" s="4" t="s">
        <v>33</v>
      </c>
    </row>
    <row r="10" spans="1:3">
      <c r="A10" s="4" t="s">
        <v>134</v>
      </c>
      <c r="B10" s="5" t="n">
        <v>59472</v>
      </c>
      <c r="C10" s="5" t="n">
        <v>7770153</v>
      </c>
    </row>
    <row r="11" spans="1:3">
      <c r="A11" s="4" t="s">
        <v>135</v>
      </c>
      <c r="B11" s="5" t="n">
        <v>-1474779</v>
      </c>
      <c r="C11" s="5" t="n">
        <v>1481449</v>
      </c>
    </row>
    <row r="12" spans="1:3">
      <c r="A12" s="3" t="s">
        <v>136</v>
      </c>
    </row>
    <row r="13" spans="1:3">
      <c r="A13" s="4" t="s">
        <v>32</v>
      </c>
      <c r="B13" s="4" t="s">
        <v>33</v>
      </c>
      <c r="C13" s="5" t="n">
        <v>20883</v>
      </c>
    </row>
    <row r="14" spans="1:3">
      <c r="A14" s="4" t="s">
        <v>137</v>
      </c>
      <c r="B14" s="4" t="s">
        <v>33</v>
      </c>
      <c r="C14" s="4" t="s">
        <v>33</v>
      </c>
    </row>
    <row r="15" spans="1:3">
      <c r="A15" s="4" t="s">
        <v>44</v>
      </c>
      <c r="B15" s="5" t="n">
        <v>371222</v>
      </c>
      <c r="C15" s="5" t="n">
        <v>330230</v>
      </c>
    </row>
    <row r="16" spans="1:3">
      <c r="A16" s="4" t="s">
        <v>46</v>
      </c>
      <c r="B16" s="4" t="s">
        <v>33</v>
      </c>
      <c r="C16" s="4" t="s">
        <v>33</v>
      </c>
    </row>
    <row r="17" spans="1:3">
      <c r="A17" s="4" t="s">
        <v>138</v>
      </c>
      <c r="B17" s="5" t="n">
        <v>-97069</v>
      </c>
      <c r="C17" s="5" t="n">
        <v>16956</v>
      </c>
    </row>
    <row r="18" spans="1:3">
      <c r="A18" s="4" t="s">
        <v>139</v>
      </c>
      <c r="B18" s="5" t="n">
        <v>-30606</v>
      </c>
      <c r="C18" s="5" t="n">
        <v>48770</v>
      </c>
    </row>
    <row r="19" spans="1:3">
      <c r="A19" s="4" t="s">
        <v>140</v>
      </c>
      <c r="B19" s="5" t="n">
        <v>-2374351</v>
      </c>
      <c r="C19" s="5" t="n">
        <v>584496</v>
      </c>
    </row>
    <row r="20" spans="1:3">
      <c r="A20" s="3" t="s">
        <v>141</v>
      </c>
    </row>
    <row r="21" spans="1:3">
      <c r="A21" s="4" t="s">
        <v>142</v>
      </c>
      <c r="B21" s="4" t="s">
        <v>33</v>
      </c>
      <c r="C21" s="4" t="s">
        <v>33</v>
      </c>
    </row>
    <row r="22" spans="1:3">
      <c r="A22" s="4" t="s">
        <v>143</v>
      </c>
      <c r="B22" s="4" t="s">
        <v>33</v>
      </c>
      <c r="C22" s="5" t="n">
        <v>-15127</v>
      </c>
    </row>
    <row r="23" spans="1:3">
      <c r="A23" s="4" t="s">
        <v>39</v>
      </c>
      <c r="B23" s="5" t="n">
        <v>5580</v>
      </c>
      <c r="C23" s="5" t="n">
        <v>-227521</v>
      </c>
    </row>
    <row r="24" spans="1:3">
      <c r="A24" s="4" t="s">
        <v>144</v>
      </c>
      <c r="B24" s="4" t="s">
        <v>33</v>
      </c>
      <c r="C24" s="4" t="s">
        <v>33</v>
      </c>
    </row>
    <row r="25" spans="1:3">
      <c r="A25" s="4" t="s">
        <v>145</v>
      </c>
      <c r="B25" s="5" t="n">
        <v>5580</v>
      </c>
      <c r="C25" s="5" t="n">
        <v>-242648</v>
      </c>
    </row>
    <row r="26" spans="1:3">
      <c r="A26" s="3" t="s">
        <v>146</v>
      </c>
    </row>
    <row r="27" spans="1:3">
      <c r="A27" s="4" t="s">
        <v>147</v>
      </c>
      <c r="B27" s="5" t="n">
        <v>373139</v>
      </c>
      <c r="C27" s="5" t="n">
        <v>80</v>
      </c>
    </row>
    <row r="28" spans="1:3">
      <c r="A28" s="4" t="s">
        <v>148</v>
      </c>
      <c r="B28" s="5" t="n">
        <v>2596963</v>
      </c>
    </row>
    <row r="29" spans="1:3">
      <c r="A29" s="4" t="s">
        <v>149</v>
      </c>
      <c r="B29" s="5" t="n">
        <v>65259</v>
      </c>
      <c r="C29" s="5" t="n">
        <v>-275086</v>
      </c>
    </row>
    <row r="30" spans="1:3">
      <c r="A30" s="4" t="s">
        <v>150</v>
      </c>
      <c r="B30" s="5" t="n">
        <v>-400000</v>
      </c>
      <c r="C30" s="4" t="s">
        <v>33</v>
      </c>
    </row>
    <row r="31" spans="1:3">
      <c r="A31" s="4" t="s">
        <v>151</v>
      </c>
      <c r="B31" s="5" t="n">
        <v>2635361</v>
      </c>
      <c r="C31" s="5" t="n">
        <v>-275006</v>
      </c>
    </row>
    <row r="32" spans="1:3">
      <c r="A32" s="4" t="s">
        <v>152</v>
      </c>
      <c r="B32" s="5" t="n">
        <v>266590</v>
      </c>
      <c r="C32" s="5" t="n">
        <v>66842</v>
      </c>
    </row>
    <row r="33" spans="1:3">
      <c r="A33" s="4" t="s">
        <v>153</v>
      </c>
      <c r="B33" s="5" t="n">
        <v>1348</v>
      </c>
      <c r="C33" s="5" t="n">
        <v>851</v>
      </c>
    </row>
    <row r="34" spans="1:3">
      <c r="A34" s="4" t="s">
        <v>154</v>
      </c>
      <c r="B34" s="5" t="n">
        <v>267938</v>
      </c>
      <c r="C34" s="5" t="n">
        <v>67693</v>
      </c>
    </row>
    <row r="35" spans="1:3">
      <c r="A35" s="3" t="s">
        <v>155</v>
      </c>
    </row>
    <row r="36" spans="1:3">
      <c r="A36" s="4" t="s">
        <v>156</v>
      </c>
      <c r="B36" s="4" t="s">
        <v>33</v>
      </c>
      <c r="C36" s="4" t="s">
        <v>33</v>
      </c>
    </row>
    <row r="37" spans="1:3">
      <c r="A37" s="4" t="s">
        <v>157</v>
      </c>
      <c r="B37" s="4" t="s">
        <v>33</v>
      </c>
      <c r="C37" s="4" t="s">
        <v>33</v>
      </c>
    </row>
    <row r="38" spans="1:3">
      <c r="A38" s="4" t="s">
        <v>158</v>
      </c>
      <c r="B38" s="4" t="s">
        <v>33</v>
      </c>
      <c r="C38" s="4" t="s">
        <v>33</v>
      </c>
    </row>
    <row r="39" spans="1:3">
      <c r="A39" s="4" t="s">
        <v>159</v>
      </c>
      <c r="B39" s="4" t="s">
        <v>33</v>
      </c>
      <c r="C39"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08:31:39Z</dcterms:created>
  <dcterms:modified xmlns:dcterms="http://purl.org/dc/terms/" xmlns:xsi="http://www.w3.org/2001/XMLSchema-instance" xsi:type="dcterms:W3CDTF">2019-01-30T08:31:39Z</dcterms:modified>
</cp:coreProperties>
</file>